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ote 1 Overview and Description" sheetId="6" state="visible" r:id="rId6"/>
    <sheet xmlns:r="http://schemas.openxmlformats.org/officeDocument/2006/relationships" name="Note 2 Summary of Significant A" sheetId="7" state="visible" r:id="rId7"/>
    <sheet xmlns:r="http://schemas.openxmlformats.org/officeDocument/2006/relationships" name="Note 3 Going Concern" sheetId="8" state="visible" r:id="rId8"/>
    <sheet xmlns:r="http://schemas.openxmlformats.org/officeDocument/2006/relationships" name="Note 4 Inventory" sheetId="9" state="visible" r:id="rId9"/>
    <sheet xmlns:r="http://schemas.openxmlformats.org/officeDocument/2006/relationships" name="Note 5 Note Payable - Officers," sheetId="10" state="visible" r:id="rId10"/>
    <sheet xmlns:r="http://schemas.openxmlformats.org/officeDocument/2006/relationships" name="Note 6 Short Term Notes Payable" sheetId="11" state="visible" r:id="rId11"/>
    <sheet xmlns:r="http://schemas.openxmlformats.org/officeDocument/2006/relationships" name="Note 7 Long Term Debt" sheetId="12" state="visible" r:id="rId12"/>
    <sheet xmlns:r="http://schemas.openxmlformats.org/officeDocument/2006/relationships" name="Note 8 Fair Value of Financial " sheetId="13" state="visible" r:id="rId13"/>
    <sheet xmlns:r="http://schemas.openxmlformats.org/officeDocument/2006/relationships" name="Note 9 Stockholder's Equity" sheetId="14" state="visible" r:id="rId14"/>
    <sheet xmlns:r="http://schemas.openxmlformats.org/officeDocument/2006/relationships" name="Note 10 Convertible Debt and De" sheetId="15" state="visible" r:id="rId15"/>
    <sheet xmlns:r="http://schemas.openxmlformats.org/officeDocument/2006/relationships" name="Note 11 Income Taxes" sheetId="16" state="visible" r:id="rId16"/>
    <sheet xmlns:r="http://schemas.openxmlformats.org/officeDocument/2006/relationships" name="Note 12 Subsequent Events" sheetId="17" state="visible" r:id="rId17"/>
    <sheet xmlns:r="http://schemas.openxmlformats.org/officeDocument/2006/relationships" name="Accounting Policies, by Policy " sheetId="18" state="visible" r:id="rId18"/>
    <sheet xmlns:r="http://schemas.openxmlformats.org/officeDocument/2006/relationships" name="Note 2 Summary of Significant_2" sheetId="19" state="visible" r:id="rId19"/>
    <sheet xmlns:r="http://schemas.openxmlformats.org/officeDocument/2006/relationships" name="Note 5 Note Payable - Officer_2" sheetId="20" state="visible" r:id="rId20"/>
    <sheet xmlns:r="http://schemas.openxmlformats.org/officeDocument/2006/relationships" name="Note 6 Short Term Notes Payab_2" sheetId="21" state="visible" r:id="rId21"/>
    <sheet xmlns:r="http://schemas.openxmlformats.org/officeDocument/2006/relationships" name="Note 7 Long Term Debt (Tables)" sheetId="22" state="visible" r:id="rId22"/>
    <sheet xmlns:r="http://schemas.openxmlformats.org/officeDocument/2006/relationships" name="Note 8 Fair Value of Financia_2" sheetId="23" state="visible" r:id="rId23"/>
    <sheet xmlns:r="http://schemas.openxmlformats.org/officeDocument/2006/relationships" name="Note 9 Stockholder's Equity (Ta" sheetId="24" state="visible" r:id="rId24"/>
    <sheet xmlns:r="http://schemas.openxmlformats.org/officeDocument/2006/relationships" name="Note 10 Convertible Debt and _2" sheetId="25" state="visible" r:id="rId25"/>
    <sheet xmlns:r="http://schemas.openxmlformats.org/officeDocument/2006/relationships" name="Note 2 Summary of Significant_3" sheetId="26" state="visible" r:id="rId26"/>
    <sheet xmlns:r="http://schemas.openxmlformats.org/officeDocument/2006/relationships" name="Note 2      Summary of Signific" sheetId="27" state="visible" r:id="rId27"/>
    <sheet xmlns:r="http://schemas.openxmlformats.org/officeDocument/2006/relationships" name="Note 3 Going Concern (Details)" sheetId="28" state="visible" r:id="rId28"/>
    <sheet xmlns:r="http://schemas.openxmlformats.org/officeDocument/2006/relationships" name="Note 4 Inventory (Details)" sheetId="29" state="visible" r:id="rId29"/>
    <sheet xmlns:r="http://schemas.openxmlformats.org/officeDocument/2006/relationships" name="Note 5 Note Payable - Officer_3" sheetId="30" state="visible" r:id="rId30"/>
    <sheet xmlns:r="http://schemas.openxmlformats.org/officeDocument/2006/relationships" name="Note 5      Note Payable - Offi" sheetId="31" state="visible" r:id="rId31"/>
    <sheet xmlns:r="http://schemas.openxmlformats.org/officeDocument/2006/relationships" name="Note 5      Note Payable - Of_2" sheetId="32" state="visible" r:id="rId32"/>
    <sheet xmlns:r="http://schemas.openxmlformats.org/officeDocument/2006/relationships" name="Note 6 Short Term Notes Payab_3" sheetId="33" state="visible" r:id="rId33"/>
    <sheet xmlns:r="http://schemas.openxmlformats.org/officeDocument/2006/relationships" name="Note 6      Short Term Notes Pa" sheetId="34" state="visible" r:id="rId34"/>
    <sheet xmlns:r="http://schemas.openxmlformats.org/officeDocument/2006/relationships" name="Note 6      Short Term Notes _2" sheetId="35" state="visible" r:id="rId35"/>
    <sheet xmlns:r="http://schemas.openxmlformats.org/officeDocument/2006/relationships" name="Note 7 Long Term Debt (Details)" sheetId="36" state="visible" r:id="rId36"/>
    <sheet xmlns:r="http://schemas.openxmlformats.org/officeDocument/2006/relationships" name="Note 7      Long Term Debt (Det" sheetId="37" state="visible" r:id="rId37"/>
    <sheet xmlns:r="http://schemas.openxmlformats.org/officeDocument/2006/relationships" name="Note 8      Fair Value of Finan" sheetId="38" state="visible" r:id="rId38"/>
    <sheet xmlns:r="http://schemas.openxmlformats.org/officeDocument/2006/relationships" name="Note 9 Stockholder's Equity (De" sheetId="39" state="visible" r:id="rId39"/>
    <sheet xmlns:r="http://schemas.openxmlformats.org/officeDocument/2006/relationships" name="Note 9      Stockholder's Equit" sheetId="40" state="visible" r:id="rId40"/>
    <sheet xmlns:r="http://schemas.openxmlformats.org/officeDocument/2006/relationships" name="Note 9      Stockholder's Equ_2" sheetId="41" state="visible" r:id="rId41"/>
    <sheet xmlns:r="http://schemas.openxmlformats.org/officeDocument/2006/relationships" name="Note 9      Stockholder's Equ_3" sheetId="42" state="visible" r:id="rId42"/>
    <sheet xmlns:r="http://schemas.openxmlformats.org/officeDocument/2006/relationships" name="Note 9      Stockholder's Equ_4" sheetId="43" state="visible" r:id="rId43"/>
    <sheet xmlns:r="http://schemas.openxmlformats.org/officeDocument/2006/relationships" name="Note 10 Convertible Debt and _3" sheetId="44" state="visible" r:id="rId44"/>
    <sheet xmlns:r="http://schemas.openxmlformats.org/officeDocument/2006/relationships" name="Note 10     Convertible Debt an" sheetId="45" state="visible" r:id="rId45"/>
    <sheet xmlns:r="http://schemas.openxmlformats.org/officeDocument/2006/relationships" name="Note 10     Convertible Debt _2" sheetId="46" state="visible" r:id="rId46"/>
    <sheet xmlns:r="http://schemas.openxmlformats.org/officeDocument/2006/relationships" name="Note 11 Income Taxes (Details)" sheetId="47" state="visible" r:id="rId47"/>
    <sheet xmlns:r="http://schemas.openxmlformats.org/officeDocument/2006/relationships" name="Note 12 Subsequent Events (Deta" sheetId="48" state="visible" r:id="rId48"/>
  </sheets>
  <definedNames/>
  <calcPr calcId="124519" fullCalcOnLoad="1"/>
</workbook>
</file>

<file path=xl/sharedStrings.xml><?xml version="1.0" encoding="utf-8"?>
<sst xmlns="http://schemas.openxmlformats.org/spreadsheetml/2006/main" uniqueCount="522">
  <si>
    <t>Document And Entity Information - shares</t>
  </si>
  <si>
    <t>9 Months Ended</t>
  </si>
  <si>
    <t>Sep. 30, 2018</t>
  </si>
  <si>
    <t>Nov. 19, 2018</t>
  </si>
  <si>
    <t>Document and Entity Information [Abstract]</t>
  </si>
  <si>
    <t>Entity Registrant Name</t>
  </si>
  <si>
    <t>ABCO Energy, Inc.</t>
  </si>
  <si>
    <t>Document Type</t>
  </si>
  <si>
    <t>10-Q</t>
  </si>
  <si>
    <t>Current Fiscal Year End Date</t>
  </si>
  <si>
    <t>--12-31</t>
  </si>
  <si>
    <t>Entity Common Stock, Shares Outstanding</t>
  </si>
  <si>
    <t>Amendment Flag</t>
  </si>
  <si>
    <t>true</t>
  </si>
  <si>
    <t>Amendment Description</t>
  </si>
  <si>
    <t>The reason for filing the Amendment was because of the inadvertent  failure to include two short   but important statements in the 10Q as filed.</t>
  </si>
  <si>
    <t>Entity Central Index Key</t>
  </si>
  <si>
    <t>Entity Current Reporting Status</t>
  </si>
  <si>
    <t>Yes</t>
  </si>
  <si>
    <t>Entity Filer Category</t>
  </si>
  <si>
    <t>Non-accelerated Filer</t>
  </si>
  <si>
    <t>Document Period End Date</t>
  </si>
  <si>
    <t>Sep. 30,
		2018</t>
  </si>
  <si>
    <t>Document Fiscal Year Focus</t>
  </si>
  <si>
    <t>Document Fiscal Period Focus</t>
  </si>
  <si>
    <t>Q3</t>
  </si>
  <si>
    <t>Entity Small Business</t>
  </si>
  <si>
    <t>Entity Emerging Growth Company</t>
  </si>
  <si>
    <t>Entity Ex Transition Period</t>
  </si>
  <si>
    <t>CONSOLIDATED BALANCE SHEETS - USD ($)</t>
  </si>
  <si>
    <t>Dec. 31, 2017</t>
  </si>
  <si>
    <t>Current Assets</t>
  </si>
  <si>
    <t>Cash and cash equivalents</t>
  </si>
  <si>
    <t>Accounts receivable on completed projects</t>
  </si>
  <si>
    <t>Accounts receivable on incomplete projects</t>
  </si>
  <si>
    <t>Inventory, net</t>
  </si>
  <si>
    <t>Total Current Assets</t>
  </si>
  <si>
    <t>Fixed Assets</t>
  </si>
  <si>
    <t>Vehicles, office furniture &amp; equipment – net of accumulated depreciation</t>
  </si>
  <si>
    <t>Other Assets</t>
  </si>
  <si>
    <t>Investment in long term leases</t>
  </si>
  <si>
    <t>Security deposits</t>
  </si>
  <si>
    <t>Total Other Assets</t>
  </si>
  <si>
    <t>Total Assets</t>
  </si>
  <si>
    <t>Current liabilities</t>
  </si>
  <si>
    <t>Accounts payable and accrued expenses</t>
  </si>
  <si>
    <t>Excess billings on contracts in progress</t>
  </si>
  <si>
    <t>Convertible debentures – net of debt discount</t>
  </si>
  <si>
    <t>Derivative liability on convertible debentures</t>
  </si>
  <si>
    <t>Notes payable – merchant loans</t>
  </si>
  <si>
    <t>Notes payable – related parties</t>
  </si>
  <si>
    <t>Note payable – non-affiliate</t>
  </si>
  <si>
    <t>Series C preferred stock investment considered a liability</t>
  </si>
  <si>
    <t>Current portion of long term debt</t>
  </si>
  <si>
    <t>Total Current Liabilities</t>
  </si>
  <si>
    <t>Long term debt, net of current portion</t>
  </si>
  <si>
    <t>Total Liabilities</t>
  </si>
  <si>
    <t>Commitments and contingencies</t>
  </si>
  <si>
    <t>Stockholders’ Deficit:</t>
  </si>
  <si>
    <t>Common stock, 2,000,000,000 shares authorized, $0.001 value, 353,963,157 and 126,998,171 issued and outstanding at September 30, 2018 and December 31, 2017, respectively</t>
  </si>
  <si>
    <t>Common shares sold not issued 137,191,082 at September 30, 2018 and 35,140,224 at December 31, 2017</t>
  </si>
  <si>
    <t>Additional paid-in capital</t>
  </si>
  <si>
    <t>Accumulated deficit</t>
  </si>
  <si>
    <t>Total Stockholders’ Deficit</t>
  </si>
  <si>
    <t>Total Liabilities and Stockholders’ Deficit</t>
  </si>
  <si>
    <t>Series B Preferred Stock [Member]</t>
  </si>
  <si>
    <t>Preferred stock</t>
  </si>
  <si>
    <t>CONSOLIDATED BALANCE SHEETS (Parentheticals) - $ / shares</t>
  </si>
  <si>
    <t>Common stock, shares authorized</t>
  </si>
  <si>
    <t>Common stock, value (in Dollars per share)</t>
  </si>
  <si>
    <t>Common stock, shares outstanding</t>
  </si>
  <si>
    <t>Common stock, shares issued</t>
  </si>
  <si>
    <t>Common shares sold not issued, Shares</t>
  </si>
  <si>
    <t>Preferred stock, shares issued</t>
  </si>
  <si>
    <t>Preferred stock, par value (in Dollars per share)</t>
  </si>
  <si>
    <t>Preferred stock, shares authorized</t>
  </si>
  <si>
    <t>Preferred stock, shares outstanding</t>
  </si>
  <si>
    <t>CONSOLIDATED STATEMENTS OF OPERATIONS (UNAUDITED) - USD ($)</t>
  </si>
  <si>
    <t>3 Months Ended</t>
  </si>
  <si>
    <t>Sep. 30, 2017</t>
  </si>
  <si>
    <t>Revenues</t>
  </si>
  <si>
    <t>Cost of Sales</t>
  </si>
  <si>
    <t>Gross Profit (Loss)</t>
  </si>
  <si>
    <t>Operating Expenses:</t>
  </si>
  <si>
    <t>Administrative payroll expense for the period</t>
  </si>
  <si>
    <t>Shares based compensation</t>
  </si>
  <si>
    <t>Selling, General &amp; administrative expense</t>
  </si>
  <si>
    <t>Total selling and administrative expense</t>
  </si>
  <si>
    <t>Income (Loss) from operations</t>
  </si>
  <si>
    <t>Other expenses</t>
  </si>
  <si>
    <t>Interest on notes payable - operations</t>
  </si>
  <si>
    <t>Interest expense on derivatives</t>
  </si>
  <si>
    <t>Loss on note issuance derivatives</t>
  </si>
  <si>
    <t>Derivative valuation gain or loss</t>
  </si>
  <si>
    <t>Derivative finance fees</t>
  </si>
  <si>
    <t>Gain on extinguishment of debt</t>
  </si>
  <si>
    <t>Total Other (Expenses) Income</t>
  </si>
  <si>
    <t>Net income (loss) before provision for income taxes</t>
  </si>
  <si>
    <t>Provision for income taxes</t>
  </si>
  <si>
    <t>Net income (loss)</t>
  </si>
  <si>
    <t>Net income (loss) per share (basic and fully diluted) (in Dollars per share)</t>
  </si>
  <si>
    <t>Weighted average number of common shares used in the calculation including shares to be issued (basic and diluted) (in Shares)</t>
  </si>
  <si>
    <t>CONSOLIDATED STATEMENTS OF CASH FLOWS (UNAUDITED) - USD ($)</t>
  </si>
  <si>
    <t>Cash Flows from Operating Activities:</t>
  </si>
  <si>
    <t>Net loss</t>
  </si>
  <si>
    <t>Adjustments to reconcile net loss to net cash used in operating activities:</t>
  </si>
  <si>
    <t>Depreciation</t>
  </si>
  <si>
    <t>Shares issued for services</t>
  </si>
  <si>
    <t>Change in derivative liability on convertible debt net of discount</t>
  </si>
  <si>
    <t>Changes in operating assets and liabilities</t>
  </si>
  <si>
    <t>Accrual of interest expense on derivative valuations</t>
  </si>
  <si>
    <t>Prepaid costs</t>
  </si>
  <si>
    <t>Inventory</t>
  </si>
  <si>
    <t>Billings in excess of costs</t>
  </si>
  <si>
    <t>Net cash used in operating activities</t>
  </si>
  <si>
    <t>Cash Flows from Investing Activities:</t>
  </si>
  <si>
    <t>Purchase of equipment</t>
  </si>
  <si>
    <t>Proceeds from investments in long term leases</t>
  </si>
  <si>
    <t>Net cash provided by (used for) investing activities</t>
  </si>
  <si>
    <t>Cash Flows from Financing Activities:</t>
  </si>
  <si>
    <t>Proceeds from issuance of preferred stock- Series B</t>
  </si>
  <si>
    <t>Proceeds from sale of common stock – net of expenses</t>
  </si>
  <si>
    <t>Proceeds (payments) from directors and other related parties notes payable</t>
  </si>
  <si>
    <t>(Payments on) Loans from financial institutions</t>
  </si>
  <si>
    <t>Proceeds (payments on) from long term debt</t>
  </si>
  <si>
    <t>Proceeds from unrelated party loans</t>
  </si>
  <si>
    <t>Proceeds from the sales of preferred stock – Series C</t>
  </si>
  <si>
    <t>Net cash provided by financing activities</t>
  </si>
  <si>
    <t>Net increase (decrease) in cash</t>
  </si>
  <si>
    <t>Cash and cash equivalents, beginning of period</t>
  </si>
  <si>
    <t>Cash and cash equivalents, end of period</t>
  </si>
  <si>
    <t>Cash paid for interest</t>
  </si>
  <si>
    <t>Purchase of equipment and inventory with debt</t>
  </si>
  <si>
    <t>Derivative liability recorded to additional paid in capital upon conversion</t>
  </si>
  <si>
    <t>Income taxes paid or accrued</t>
  </si>
  <si>
    <t>Note Conversion [Member]</t>
  </si>
  <si>
    <t>Stock issued</t>
  </si>
  <si>
    <t>Restricted Common Stock Issued to Officers, Directors and Others as Compensation [Member]</t>
  </si>
  <si>
    <t>Preferred Stock Issued to Officers, Directors and Others as Compensation [Member]</t>
  </si>
  <si>
    <t>Note 1 Overview and Description of the Company</t>
  </si>
  <si>
    <t>Accounting Policies [Abstract]</t>
  </si>
  <si>
    <t>Organization, Consolidation and Presentation of Financial Statements Disclosure and Significant Accounting Policies [Text Block]</t>
  </si>
  <si>
    <t>Note 1 Overview and Description of the Company ABCO Energy, Inc. (ABCO) was organized on July 29, 2004 and operated until July 1, 2011 as Energy Conservation Technologies, Inc. (ENYC). On July 1, 2011 ENYC entered into a share exchange agreement (SEA) with ABCO Energy and acquired all the assets of ABCO. ENYC changed its name to ABCO Energy, Inc. on October 31, 2011. The Company is in the Photo Voltaic (PV) solar systems industry, air conditioner services industry, the energy efficient lighting industry and is an electrical product and services supplier. The accompanying unaudited condensed consolidated financial statements have been prepared in accordance with accounting principles generally accepted in the United States (“GAAP”) for interim financial information and with the instructions to Form 10 Q and Article 10 of Regulation SX. Accordingly, they do not include all of the information and footnotes required by GAAP for complete financial statements. The December 31, 2017 consolidated balance sheet included in this Quarterly Report was derived from audited financial statements but does not include all disclosures required by GAAP. In the opinion of management, all adjustments considered necessary for fair presentation have been included. Operating results for the three and nine month periods ended September 30, 2018 is not necessarily indicative of the results that may be expected for the fiscal year ending December 31, 2018. For further information, refer to the consolidated financial statements and accompanying notes included in the Company’s Annual Report on Form 10-K.</t>
  </si>
  <si>
    <t>Note 2 Summary of Significant Accounting Policies</t>
  </si>
  <si>
    <t>Significant Accounting Policies [Text Block]</t>
  </si>
  <si>
    <t>Note 2 Summary of Significant Accounting Policies 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but are not limited to the estimated useful lives of equipment for purposes of depreciation, percentage of completion and the valuation of common and preferred shares issued for services, equipment and the liquidation of liabilities. Reclassifications Certain balances have been reclassified in the accompanying condensed consolidated financial statements to conform to the current period presentation. These reclassifications had no effect on the prior period’s net loss or accumulated deficit. Revenue Recognition The Company generates revenue from sales of solar electric production products, air conditioning sales and service, LED lighting installation services and leasing fees. During the nine months ended September 30, 2018 and 2017 the Company had product sales as follows:
Sales Product and Services Description
2018
2017
Solar PV residential and commercial sales $ 2,012,332 92
% $ 1,047,950 90
%
Energy efficient lighting and other income 174,848 8
% 120,730 10
%
Interest income 739 0
% 0
%
Total revenue $ 2,187,919 100
% $ 1,168,680 100
% The Company recognizes product revenue net of sales discounts and returns and allowances. ASC (606) accounting requires that the company recognize revenue and profits on the percentage of completion method for long term projects. These contracts generally extend for a period in excess of one reporting period. The amount of revenue and profits recognized in each period is determined by the ratio of costs incurred to the total of estimated costs. Costs included in construction in process consist of materials, direct labor and project related overhead. At September 30, 2018 ABCO had $1,950,646 in construction in progress and had earned $934,851 and $1,015,795 was not earned at the end of the period. Recognition standards require evidence of arrangement, delivery or services rendered, price fixed, collectability reasonably assured are now replaced with the following steps under ASC 606. 1. Identify the contract with a customer. 2. Identify the performance obligations in the contract. 3. Determine the transaction price 4. Allocate the transaction price to the performance obligations in the contract. 5. Recognize revenue when (or as) the entity satisfies a performance obligation Our revenue recognition is recorded on the percentage of completion method for sales and installation revenue and on the accrual basis for fees and interest income. We recognize and record income when the customer has a legal obligation to pay. All our revenue streams are acknowledged by written contracts for any of the revenue we record. There are no differences between major classes of customers or customized orders. We record discounts, product returns and rebates in the normal business manner and experience a limited number of adjustments to our written contractual sales. There are no post-delivery obligations because warranties are maintained by our suppliers. Our lease fees are earned by providing services to contractors for financing of solar systems. Interest is recorded on the books when earned on amortized leases. Income (Loss) per Share Basic income (loss) per share amounts are calculated based on the weighted average number of shares of common stock outstanding during each period. Diluted earnings per share is based on the weighted average numbers of shares of common stock outstanding for the periods, including dilutive effects of stock options, warrants granted and convertible preferred stock. Dilutive options and warrants that are issued during a period or that expire or are canceled during a period are reflected in the computations for the time they were outstanding during the periods being reported. ABCO has incurred losses in the current period but the impact of the common stock equivalents would be anti-dilutive and therefore are not included in the calculation. However, ABCO has issued 30,000,000 shares of Series B preferred stock with a conversion feature of 10 common shares for each share of Series B preferred stock. The Company has also issued 219,000 shares of Series C Preferred Shares (“Series C”) which are convertible at 65% of the average of the closing prices for the 15 trading days prior to the date of conversion. If the Series C was assumed to be converted as of September 30,2018, approximately 675,000,000 potentially dilutive shares would be issuable. The Series B would add a maximum of 300,000,000 additional shares of common stock if conversion were to take place. In addition, there are no common stock equivalents outstanding at the time of this report. Since convertible preferred stock and convertible debt have unknown conversion ratios to common stock, no calculation for this contingency is included in earnings or losses per share. Effects of Recently Issued Accounting Pronouncements The Company has reviewed all recently issued accounting pronouncements noting that they do not have a material effect on the financial statements at September 30, 2018. Fair Value of Financial Instruments The Company measures assets and liabilities at fair value based on expected exit price as defined by the authoritative guidance on fair value measurements, which represents the amount that would be received on the sale date of an asset or paid to transfer a liability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Level 1: Observable inputs that reflect quoted prices (unadjusted) for identical assets or liabilities in active markets.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Level 3: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accounts payable and accrued expenses, approximate their fair values because of the current nature of these instruments. Debt approximates fair value based on interest rates available for similar financial arrangements. Derivative liabilities which have been bifurcated from host convertible debt agreements are presented at fair value. Derivative Financial Instruments – Level 3 GAAP requires bifurcation of certain embedded derivative instruments such as conversion features in convertible debt or equity instruments, and measurement of their fair value for accounting purposes. In determining the appropriate fair value, the Company uses the binomial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inomial option-pricing model.</t>
  </si>
  <si>
    <t>Note 3 Going Concern</t>
  </si>
  <si>
    <t>Organization, Consolidation and Presentation of Financial Statements [Abstract]</t>
  </si>
  <si>
    <t>Substantial Doubt about Going Concern [Text Block]</t>
  </si>
  <si>
    <t>Note 3 Going Concern The accompanying financial statements have been prepared assuming that the Company will continue as a going concern, which contemplates the recoverability of assets and the satisfaction of liabilities in the normal course of business. Since its inception, the Company has been engaged substantially in financing activities and developing its business plan and marketing. As a result, the Company incurred accumulated net losses from inception through the period ended September 30, 2018 of $(4,805,726), which raises substantial doubt about the Company’s ability to continue as a going concern. The ability of the Company to continue as a going concern is dependent upon its ability to raise additional capital from the sale of common or preferred stock or through debt financing and, ultimately, the achievement of significant operating revenues. These financial statements do not include any adjustments relating to the recoverability and classification of recorded asset amounts or amounts and classification of liabilities that might result from this uncertainty.</t>
  </si>
  <si>
    <t>Note 4 Inventory</t>
  </si>
  <si>
    <t>Inventory Disclosure [Abstract]</t>
  </si>
  <si>
    <t>Inventory Disclosure [Text Block]</t>
  </si>
  <si>
    <t>Note 4 Inventory Inventory of construction supplies not yet charged to specific projects was $45,195 and $38,127 as of September 30, 2018 and December 31, 2017, respectively. The Company values items of inventory at the lower of cost or market and uses the first in first out method to charge costs to jobs.</t>
  </si>
  <si>
    <t>Note 5 Note Payable - Officers, Directors and Related Parties</t>
  </si>
  <si>
    <t>Related Party Transactions [Abstract]</t>
  </si>
  <si>
    <t>Related Party Transactions Disclosure [Text Block]</t>
  </si>
  <si>
    <t xml:space="preserve">Note 5 Note Payable – Officers, Directors and Related Parties Officer loans are demand notes totaling $176,136 and $187,826, respectively, as of September 30, 2018 and December 31, 2017. These notes provide for interest at 12% per annum and are unsecured. Notes payable to the Officers, Directors and Related Parties resulted in interest charges of $5,335 and $5,523 for the quarters ended September 30, 2018 and September 30, 2017, respectively. The other related party note from a non-officer or director totaled $55,084 at September 30, 2018. Related party notes payable and accrued interest as of September 30, 2018 and December 31, 2017 consists of the following:
Description
Accrued interest due at September 30, 2018
Note Balance September 30, 2018
Note Balance December 31, 2017
Note payable - Director bearing interest at 12% per annum, unsecured, demand note $ 32,489 $ 60,000 $ 60,000
Note payable - Officer bearing interest at 12% per annum, unsecured, demand note 18,215 61,052 61,052
Note payable – other bearing interest at 12% per annum, unsecured, demand note 17,696 55,084 66,774
Total $ 68,400 $ 176,136 $ 187,826 </t>
  </si>
  <si>
    <t>Note 6 Short Term Notes Payable</t>
  </si>
  <si>
    <t>Disclosure Text Block [Abstract]</t>
  </si>
  <si>
    <t>Short-term Debt [Text Block]</t>
  </si>
  <si>
    <t>Note 6 Short Term Notes Payable
Description
September 30, 2018
December 31, 2017
Demand note Perfectly Green Corp (1) $ 50,000 $ -
Merchant Note payable to Web Bank, borrowed 2-1-16, bearing interest at 23% per annum, unsecured. (2) Settled by negotiated payment in 2018 - 69,854
Merchant Note payable to Quarterspot Lending, borrowed 6-27-16, bearing interest at 31% per annum, unsecured. (3) Settled by negotiated payment in 2018 - 26,484
Veritas settlement of the Web Bank and Quarterspot notes 3,734 -
Total $ 53,734 $ 96,338 (1) On January 22, 2018 the Company borrowed $60,000 from Perfectly Green Corporation, a Texas corporation. The Company repaid $10,000 during the quarter ended September 30, 2018. The note bears interest at 3% per annum and is payable upon demand after 60 days’ notice which can be requested at any time after May 31, 2018. Accrued interest on this note totaled $553 at September 30, 2018. (2) On February 1, 2016, the Company financed operations with a loan in the amount of $150,000 from WebBank. The note is an open credit line with interest rate of 23% maturing in March 2017. A portion of the loan was used to pay off a credit loan from Orchard Street Funding in the amount of $44,061. On August 22, 2016, the Company ceased making payments on this loan and at December 31, 2017 the Company owed a settled negotiated amount of $69,854 in principal, accrued interest and settlement fees. This loan was personally guaranteed by an Officer of the Company. The Company has negotiated a payment and payoff arrangements for this debt. (3) On September 28, 2016, the Company financed operations with a loan in the amount of $43,500 from Quarterspot, a lending institution. The note is an open line with interest rate of approximately 31% maturing in September 2017. On August 22, 2016, the Company ceased making payments on this loan. As of December 31, 2017, the Company owed $26,484 in principal, accrued interest and settlement fees. This loan is not personally guaranteed by an Officer of the Company. Arrangements have been made for the final payment schedule on this loan. The negotiated settlement on the Quarterspot note was $8,650 plus fees. This note and the fees have been paid in full as of September 30, 2018. The negotiated payment settlements on the loans described in (2) and (3) above resulted in a remaining obligation totaling $3,734 as of September 30, 2018 with respect to the WebBank loan, the Quarterspot loan and the Veritas settlement fees. The obligation requires ABCO to continue payments of $1,187 per week until the total paid reaches the sum of $3,734 with respect to the loans and fees. The Quarterspot loan was paid in full so these payments apply only to WebBank and Veritas. These notes will be considered paid in full at the end of the negotiated settlement period if all such payments are made on a timely basis.</t>
  </si>
  <si>
    <t>Note 7 Long Term Debt</t>
  </si>
  <si>
    <t>Long-term Debt [Text Block]</t>
  </si>
  <si>
    <t>Note 7 Long Term Debt
Holder
Date issued
Interest rate
Amount due 9-30-18
Ascentium Capital 10-1-18 13 % $ 15,000
Fredrick Donze 9-2-18 6 % 7,000
Charles O’Dowd (officer) 8-9-18 6 % 6,240
Total long term debt at 9-30-18 28,240
Less Current portion 8 433
Total long-term debt $ 19,807 ABCO acquired the assets of Dr. Fred Air Conditioning services on September 2, 2018 for the total price of $22,000. The allocation of the purchase price was to truck and equipment at $15,000 and the balance was allocated to inventory. The truck and equipment was financed by Ascentium Capital. Mr. Fred Donze, the owner, received a three year promissory note for the balance of $7,000 at 6% interest and with monthly payments of $213. The Company purchased an automobile from its president with a promissory note in the amount of $6,575 dated August 9, 2018 and bears interest at 6% per annum for the three year payment plan.</t>
  </si>
  <si>
    <t>Note 8 Fair Value of Financial Instruments</t>
  </si>
  <si>
    <t>Fair Value Disclosures [Abstract]</t>
  </si>
  <si>
    <t>Fair Value Disclosures [Text Block]</t>
  </si>
  <si>
    <t xml:space="preserve">Note 8 Fai r Value of Financial Instruments The following is the major category of liabilities measured at fair value on a recurring basis as of September 30, 2018, and December 31, 2017 using quoted prices in active markets for identical liabilities (Level 1); significant other observable inputs (Level 2); and significant unobservable inputs (Level 3):
September 30, 2018
December 31, 2017
Derivative Liabilities from Convertible Notes (Level 3) $ - $ 178,013 </t>
  </si>
  <si>
    <t>Note 9 Stockholder's Equity</t>
  </si>
  <si>
    <t>Stockholders' Equity Note [Abstract]</t>
  </si>
  <si>
    <t>Stockholders' Equity Note Disclosure [Text Block]</t>
  </si>
  <si>
    <t>Note 9 Stockholder’s Equity At September 30, 2018 and December 31, 2017, the Company had sold but have not yet issued 137,191,082 and 35,140,224 shares of common stock. The gross proceeds during the nine months ended September 30, 2018 totaled $496,622 and the expenses of offering totaled $259,330. The net proceeds of $237,292 were used for working capital, corporate expenses, legal fees and public company expenses. These shares are reflected in the balance sheet and included in total shares outstanding. Many shareholders have elected to wait for the issuance of restricted shares until the holding period under rule 144 has expired. The following table shows the issued and unissued shares at the end of the period.
Description of shares
September 30, 2018 Shares
Net Value of unissued shares
Par value of shares
December 31, 2017 Shares
Net value of unissued shares
Par Value of shares
Common shares sold and issued 353,963,157 $ 353,963 126,998,171 $ 126,998
Common shares sold and not yet issued 137,191,082 237,292 137,191 35,140,224 59,643 35,140
Total common shares 491,154,239 $ 237,292 $ 491,154 162,138,395 $ 59,643 $ 162,138 During May 2018, the Company authorized a Series C Preferred Stock and has sold three issuances for cash to Power Up Lending Group Ltd as shown in the table below. The Series C Preferred Stock has no voting rights and is subordinate to the Series B Preferred Stock. The Series C Preferred Stock is convertible into common stock after 6 months at the option of the Holder. The conversion into common stock shares is determined by the use of the lowest price of the trading common stock in a 20 day period prior to the elected date to convert. The price is determined by the discount rate of 35% of the lowest price to determine the number of shares. The Series C Preferred is classified as a liability on the Balance Sheet because it is mandatorily redeemable after its 15 month term if not fully converted by that date. The classification of this investment as a liability on the balance sheet will also require a calculation of a derivative liability on future statements.
Name of Holder
Date of issuance
Date of maturity
Amount of issuance
Power Up Lending Group, LTD 5-7-18 11-7-18 $ 78,000
Power Up Lending Group, LTD 7-6-18 1-6-19 $ 68,000
Power Up Lending Group, LTD 8-24-18 2-24-19 $ 73,000
Total amount sold $ 219,000 Effective as of September 2, 2018 Redstart Holdings Corp. (“RHC”) acquired from Power Up Lending Group Ltd., all of the 219,000 Series C Preferred Stock of ABCO Energy, Inc. owned by Power-Up for a one year promissory note from RHC for the principal amount of $328,500 plus interest at 8% per annum pursuant to a Stock Purchase Agreement dated October 31, 2018 (“SPA”). The Company agreed to the transactions contemplated by the SPA. On January 17, 2018 the debt holder Blackbridge Capital Growth Fund, LLC converted $14,375 of their convertible debentures into 12,500,000 shares of common stock. This transaction resulted in an increase to paid in capital for derivative gains in the amount of $25,196 in addition to the reduction in the debt in the amount of $14,375. As of September 30, 2018, Blackbridge had sold their promissory note to L2 Capital, LLC in a private transaction. L2 Capital converted $87,707 of the note into 95,893,406 shares of common stock prior to September 30, 2018. The balance of the convertible debenture was zero at September 30, 2018. During the nine months ended September 30, 2018, Crown Bridge Partners, LLC converted $39,021 of the balance of their convertible debenture that was issued in 2017, into 48,959,039 shares of common stock. The balance of the Crown Bridge holding was zero at September 30, 2018. On October 13, 2017, the Company issued a nine (9) month $58,000 convertible promissory note to Power Up Lending Group, Ltd., (“Power Up”), which bears interest at the rate of 8% per annum on the principal sum of the outstanding (“Power Up Note”). The Company received net proceeds of $55,000 after deductions for expenses. The Power Up Note is convertible at any time after the six (6) month anniversary of the Note into shares of common stock as a conversion price equal to 58% of the lowest two (2) trade prices in the 15 trading days before the conversion date. The earliest conversion date was April 19, 2018. During the period ended September 30, 2018 Powerup Lending converted and sold $59,815 worth of debentures including $1,815 in interest for 51,130,560 shares of common stock. The balance of this note was zero at September 30, 2018. The Board of Directors of the Company has approved a reverse stock split of its common stock, at a ratio of 1-for-20 (the “Reverse Stock Split”). Management expects the Reverse Stock Split will become effective with FINRA (the Financial Industry Regulatory Authority) and in the marketplace on or about December 15, 2018 (the “Effective Date”), whereupon the shares of common stock will begin trading on a split adjusted basis. On the Effective Date, the Company’s trading symbol will be changed to “ABCED” for a period of 20 business days, after which the “D” will be removed from the Company’s trading symbol, which will revert to the original symbol of “ABCE”. In connection with the Reverse Stock Split, the Company’s CUSIP number will change to 00287V204. On the Effective Date, the total number of shares of the Company’s Common Stock held by each stockholder will be converted automatically into the number of whole shares of Common Stock equal to (i) the number of issued and outstanding shares of Common Stock held by such stockholder immediately prior to the Reverse Stock Split, divided by (ii) 20. No fractional shares will be issued, and no cash or other consideration will be paid. Instead, the Company will issue one whole share of the post-Reverse Stock Split Common Stock to any stockholder who otherwise would have received a fractional share because of the Reverse Stock Split. On September 15, 2017, the Board of Directors authorized the issuance of an aggregate of 15,000,000 shares of Class B Convertible Preferred Stock [“Series B”] to both Directors of the Company and to two unaffiliated consultants. Of the Series B, 6,000,000 shares were issued to Charles O’Dowd and 1,000,000 to Wayne Marx, the Directors. Each Consultant received 4,000,000 shares. See the Company’s Schedule 14C filed with the Commission on September 28, 2017. These shares have no market pricing and management assigned the value of $75,000 to the stock issue based on the market value of the underlying common shares on the date of approval of $0.0005. The 15,000,000 shares of Preferred Stock, each has 20 votes for each preferred share held by them at a record date. The holders of the Series B Preferred are also entitled to own additional 150,000,000 common shares upon conversion of the Series B Stock. As a result of owning these shares of Common and Preferred Series B Stock, the Control Shareholders will have voting control the Company. By Written Consent in lieu of a Meeting of Shareholders executed September 26, 2017, the holders of a majority of the voting power common stock and preferred stock of the Company adopted a further Amendment to the Articles of Incorporation increasing the authorized common stock from 1 Billion shares to 2 Billion shares. The Certificate of amendment was filed with the Nevada Secretary of State on September 28, 2017. On September 15, 2017 and on September 28, 2018, the Board of Directors authorized the issuance of an aggregate of 30,000,000 shares of Series B Convertible Preferred Stock (“Series B”) with 15,000,000 shares of Series B authorized on each such date. Each preferred share provides for 20 votes of each share of the Series B and provides that Series B holders are entitled to vote together with holders of common stock with respect to any matter upon which the holders of Common Stock have the right to vote on. The Series B is also convertible into 10 shares of Common Stock for each share of Series B. The Series B were issued to each director and to certain consultants (collectively “Control Shareholders” to the Company as follows:
Name Positions
No. of Shares of Series B
Charles O’Dowd, President, CEO and Director 12,000,000
Wayne Marx, Secretary and Director 2,000,000
Absaroka Communications Corp, Consultant 8,000,000
Cereus Consulting LLC, Consultant 8,000,000
Total shares of series B preferred 30,000,000 The Series B were issued to allow for the Company’s Management to continue to guide the Company forward in view of some business challenges facing the Company. On the date of this Form 10-Q, there were 499,854,239 shares of Common Stock outstanding. The Control Shareholders and the Series B holders, by written consent dated November 7, 2018 [i] adopted the Amendment to Increase Capital to increase the authorized number of Common Stock from 2,000,000,000 to 5,000,000,000 shares and [ii] approved the Reverse Split with a ratio of one (1) share for each twenty (20) shares of Common Stock outstanding as of the Record Date. On September 15, 2017, the Board of Directors of the Company authorized the issuance of 27,000,000 restricted shares of common stock, (“New Restricted Common Shares”) to the Control Shareholders and consultants. On September 28, 2018, the Company issued an additional 27,000,000 of New Restricted Common Shares to the Control Shareholders and consultants. The second issuance of New Restricted Common Shares were issued for services rendered to the Company and both issuances of New Restricted Common Shares, together with two issues of the Series B allows the Company Management to continue to guide the Company forward in view of some business challenges facing the Company. These Shares were issued upon an exemption from registration pursuant to Section 4(2) of the 1933 Act and Rule 506 of Regulation D under the 1933 Act. The following table gives effect to all New Restricted Common Shares as follows:
Name Positions
Number of New Restricted Common Shares
Charles O’Dowd, President, CEO and Director 18,000,000
Wayne Marx, Secretary and Director 2,000,000
Und, LLC, Consultant 2,000,000
Absaroka Communications Corp, Consultant 16,000,000
Cereus Consulting, LLC, Consultant 16,000,000
Total issued to related parties 54,000,000 On November 8, 2017, the Company entered into a Consulting Agreement (“CA”) with Eurasian Capital, LLC [“Consultant”] which will provide institutional funding services and shareholder and third party sponsorship services for a nine month term ending May 7, 2018. Consultant was to be paid a monthly retainer of $10,000 payable in ABCO restricted common stock based upon the 5 day average of the closing bid price commencing on the first day of each month during the effectiveness of the Consulting Agreement. The CA was terminated by the Company on March 29, 2018 for non-performance by Consultant. Consultant was issued 7,194,063 restricted shares for November and December 2017, of which 3,968,254 have been delivered to Consultant. No shares for January through the termination date were ever issued. A dispute has arisen with respect to the number of shares due Consultant as a result of the CA termination. The parties resolved this matter by the delivery of an aggregate of 7,391,976 shares to Consultant and the execution of releases. The Company, effective as of September 1, 2018, entered into an Equity Purchase Agreement with Oasis Capital, LLC, a Puerto Rico limited liability company (“Investor”) pursuant to which Investor agreed to purchase up to $5,000,000 of the Company’s common stock at a price equal to 85% of the market price at the time of purchase (“Put Shares”). The Company agreed to file a new registration statement to register for resale the Put Shares. The Registration Statement must be effective with the SEC before Investor is obligated to purchase any Put Shares. In addition, the Company [i] issued to Investor a one year $150,000 note which is convertible at a fixed price of $.01 per share as a commitment fee for its purchase of Put Shares and [ii] delivered to Investor a Registration Rights Agreement pursuant to which the Company agreed to register all Put Shares acquired under the Equity Purchase Agreement.</t>
  </si>
  <si>
    <t>Note 10 Convertible Debt and Derivative Valuation</t>
  </si>
  <si>
    <t>Debt Disclosure [Abstract]</t>
  </si>
  <si>
    <t>Debt Disclosure [Text Block]</t>
  </si>
  <si>
    <t>Note 10 Convertible Debt and Derivative Valuation Statement of Financial Accounting Standard ASC 820-10-35-37 Fair Value of Financial Instruments and Statement of Financial Accounting Standard ASC 815, Accounting for Derivative Instruments and Hedging of Activities require that instruments with embedded derivative features be valued at their market values. The Company hired a valuation consultant to value the Convertible Debentures for the derivative portion of the instruments. The Binomial model was used to value the derivative liability for the fiscal year ending December 31, 2017 and the nine months ended September 30, 2018. During the year ended December 31, 2017, the Company funded operations with borrowing on 2 additional convertible promissory notes and had another debenture due from 2016. This table presents the positions on the notes at September 30, 2018 and December 31, 2017.
Holder
Date of Loan
Loan amount
OID and discounts and fees
Interest rate
Conversions to shares
Conversion Dollars
Balance September 30, 2018
Balance December 31, 2017
L2 Capital – formerly Blackbridge Capital Growth Fund, LLC
11-2-16
$
100,000
$
0
7
%
110,843,406
$
110,097
$
-
$
92,525
Crown Bridge Partners, LLC
1-11-17
$
45,000
$
5,000
5
%
58,499,039
$
63,318
$
-
$
39,021
Power Up Lending Group, Ltd
11-11-17
$
58,000
$
3,000
8
%
51,130,560
59,815
$
-
$
58,000
Total
$
203,000
$
8,000
$
-
$
189,546
Debt discount on derivatives
-
2,310
Net total debentures
$
-
$
187,236
The Company had entered into Securities Purchase Agreement with Blackbridge Capital, LLC, a Delaware limited liability company [“SPA”], operating out of New York, New York (“Blackbridge”) on November 2, 2016 whereby Blackbridge has agreed to purchase up to $5,000,000 of shares of the Company’s common stock. The Company had agreed to file a Registration Statement to register such shares for sale to Blackbridge. Blackbridge purchased a $100,000 convertible note for cash and designated that a portion of the note was to be used to cover the expenses to be incurred for the preparation and filing of the Registration statement and related matters (“Expenses Note”). In addition, the Company has issued [i] a convertible promissory note to Blackbridge pursuant to the Securities Purchase Agreement equal to $150,000 as a commitment fee (the “Blackbridge Note”), On March 13, 2017, the Company and Blackbridge, entered into an Agreement, effective as of March 1, 2017, terminating the SPA. The Registration Statement on Form S-1 filed by the Company pursuant to the SPA could not be processed because of technical issues raised by the SEC and was withdrawn on February 28, 2017. In addition, the Blackbridge Note issued by the Company as a commitment fee was declared null and void by agreement, effective March 1, 2017. The balance on the $150,000 Blackbridge note was $0 at September 30, 2018. On May 15, 2017 Blackbridge converted $7,475 of the debt to 2,500,000 shares. On January 17, 2018 Blackbridge converted $14,375 of their convertible debentures into 12,500,000 shares of common stock. These two transaction resulted in an increase to paid in capital for derivative gains in the amount of $25,196 in addition to the reduction in the debt in the amount of $21,850. As of September 30, 2018, Blackbridge had sold their promissory note to L2 Capital, LLC in a private transaction. L2 Capital converted the principal of $78,150 and $10,098 of interest and penalties into 95,893,406 shares of common stock. The balance of the convertible note was $0 at September 30, 2018. On January 11, 2017, the Company issued a twelve (12) month $45,000 convertible promissory note to Crown Bridge Partners, LLC, (“Crown”), which bears interest at the rate of 5% per annum on the principal sum of the outstanding balance (“Crown Note”). The Company received net proceeds of $40,000 after deductions for expenses from the Crown Note which is convertible at any time after the six (6) month anniversary of the note into shares of common stock as a conversion price equal to 52% of the lowest one (1) trade price in the 20 trading days before the conversion date. During 2017, Crown converted $11,050 of their convertible debentures for 9,540,000 shares of common stock. During the period ended September 30, 2018, Crown Bridge converted $33,950 in principal and $18,317 of interest and penalties into 48,959,039 shares of common stock. The balance of the note was $0 as of September 30, 2018. On October 13, 2017, the Company issued a nine (9) month $58,000 convertible promissory note to Power Up Lending Group, Ltd., (“Power Up”), which bears interest at the rate of 8% per annum on the principal sum of the outstanding note. The Company received net proceeds of $55,000 after deductions for expenses from the Power Up Note. The Power Up Note is convertible at any time after the nine (9) month anniversary into shares of common stock at a conversion price equal to 58% of the lowest two (2) trade prices in the 15 trading days before the conversion date. The earliest conversion date was April 19, 2018. During the period ended September 30, 2018 Powerup Lending converted and sold $59,815 worth of debentures including $1,815 in interest for 51,130,560 shares of common stock. The balance of the Power Up Note was $0 at September 30, 2018 The Company determined that the conversion feature embedded within the above notes are a financial derivative. The Generally Accepted Accounting Principles (GAAP) required that the Company’s embedded conversion option be accounted for at fair value. The following schedule shows the change in fair value of the derivative liabilities at September 30, 2018 and December 31, 2017:
Description
September 30, 2018
December 31, 2017
Purchase price of the convertible debentures
$
-
$
203,000
Valuation premium on notes during 2018 and 2017
-
(24,987
)
Balance of derivative liability net of discount on the notes
$
-
$
178,013
The Company recorded finance fees and interest on notes and derivatives for the nine months ended September 30, 2018 and 2017 of $125,384 and $126,050 respectively. The Company measured and utilized quoted prices in active markets for identical liabilities (Level 1); significant other observable inputs (Level 2); and significant unobservable inputs (level 3) in applying valuation technology to derivative values for September 30, 2018 and December 31, 2017 and throughout the year.</t>
  </si>
  <si>
    <t>Note 11 Income Taxes</t>
  </si>
  <si>
    <t>Income Tax Disclosure [Abstract]</t>
  </si>
  <si>
    <t>Income Tax Disclosure [Text Block]</t>
  </si>
  <si>
    <t>Note 11 Income Taxes Due to the current uncertainty of realizing the tax benefits of the Company’s net operating losses, a valuation allowance equal to the tax benefits for the deferred taxes has been established. The full realization of the tax benefit associated with the carry-forward depends predominately upon the Company’s ability to generate taxable income during future periods, which is not assured. The Company files tax returns in the United States of America only and is not subject to taxation in any foreign country. There are three open years for which the Internal Revenue Service can examine our tax returns. As such, 2015, 2016 and 2017 are still open years. The company has net operating loss carryforwards as of September 30, 2018 totaling approximately $3,477,000. The table below shows the tax effect of these losses and the deferred tax liability remaining after deductions for derivative expenses and stock-based compensation from 2017 and 2018. A deferred 21% tax benefit of approximately $730,195 has been offset by a valuation allowance of the same amount as its realization is not assured.</t>
  </si>
  <si>
    <t>Note 12 Subsequent Events</t>
  </si>
  <si>
    <t>Subsequent Events [Abstract]</t>
  </si>
  <si>
    <t>Subsequent Events [Text Block]</t>
  </si>
  <si>
    <t>Note 12 Subsequent Events During the period October 1, 2018 through November 19, 2018, the Company sold 8,700,000 shares of restricted common stock using exemption under Regulation S for gross proceeds of $43,365 and net proceeds of $22,638. Effective as of September 2, 2018 Redstart Holdings Corp. (“RHC”) acquired from Power Up Lending Group Ltd., all of the 219,000 Series C Preferred Stock of ABCO Energy, Inc. owned by Power-Up for a one year promissory note from RHC for the principal amount of $328,500 plus interest at 8% per annum pursuant to a Stock Purchase Agreement dated October 31, 2018 (“SPA”). The Company agreed to the transactions contemplated by the SPA.</t>
  </si>
  <si>
    <t>Accounting Policies, by Policy (Policies)</t>
  </si>
  <si>
    <t>Use of Estimates, Policy [Policy Text Block]</t>
  </si>
  <si>
    <t>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but are not limited to the estimated useful lives of equipment for purposes of depreciation, percentage of completion and the valuation of common and preferred shares issued for services, equipment and the liquidation of liabilities.</t>
  </si>
  <si>
    <t>Reclassification, Policy [Policy Text Block]</t>
  </si>
  <si>
    <t>Reclassifications Certain balances have been reclassified in the accompanying condensed consolidated financial statements to conform to the current period presentation. These reclassifications had no effect on the prior period’s net loss or accumulated deficit.</t>
  </si>
  <si>
    <t>Revenue Recognition, Policy [Policy Text Block]</t>
  </si>
  <si>
    <t>Revenue Recognition The Company generates revenue from sales of solar electric production products, air conditioning sales and service, LED lighting installation services and leasing fees. During the nine months ended September 30, 2018 and 2017 the Company had product sales as follows:
Sales Product and Services Description
2018
2017
Solar PV residential and commercial sales $ 2,012,332 92
% $ 1,047,950 90
%
Energy efficient lighting and other income 174,848 8
% 120,730 10
%
Interest income 739 0
% 0
%
Total revenue $ 2,187,919 100
% $ 1,168,680 100
% The Company recognizes product revenue net of sales discounts and returns and allowances. ASC (606) accounting requires that the company recognize revenue and profits on the percentage of completion method for long term projects. These contracts generally extend for a period in excess of one reporting period. The amount of revenue and profits recognized in each period is determined by the ratio of costs incurred to the total of estimated costs. Costs included in construction in process consist of materials, direct labor and project related overhead. At September 30, 2018 ABCO had $1,950,646 in construction in progress and had earned $934,851 and $1,015,795 was not earned at the end of the period. Recognition standards require evidence of arrangement, delivery or services rendered, price fixed, collectability reasonably assured are now replaced with the following steps under ASC 606. 1. Identify the contract with a customer. 2. Identify the performance obligations in the contract. 3. Determine the transaction price 4. Allocate the transaction price to the performance obligations in the contract. 5. Recognize revenue when (or as) the entity satisfies a performance obligation Our revenue recognition is recorded on the percentage of completion method for sales and installation revenue and on the accrual basis for fees and interest income. We recognize and record income when the customer has a legal obligation to pay. All our revenue streams are acknowledged by written contracts for any of the revenue we record. There are no differences between major classes of customers or customized orders. We record discounts, product returns and rebates in the normal business manner and experience a limited number of adjustments to our written contractual sales. There are no post-delivery obligations because warranties are maintained by our suppliers. Our lease fees are earned by providing services to contractors for financing of solar systems. Interest is recorded on the books when earned on amortized leases.</t>
  </si>
  <si>
    <t>Earnings Per Share, Policy [Policy Text Block]</t>
  </si>
  <si>
    <t>Income (Loss) per Share Basic income (loss) per share amounts are calculated based on the weighted average number of shares of common stock outstanding during each period. Diluted earnings per share is based on the weighted average numbers of shares of common stock outstanding for the periods, including dilutive effects of stock options, warrants granted and convertible preferred stock. Dilutive options and warrants that are issued during a period or that expire or are canceled during a period are reflected in the computations for the time they were outstanding during the periods being reported. ABCO has incurred losses in the current period but the impact of the common stock equivalents would be anti-dilutive and therefore are not included in the calculation. However, ABCO has issued 30,000,000 shares of Series B preferred stock with a conversion feature of 10 common shares for each share of Series B preferred stock. The Company has also issued 219,000 shares of Series C Preferred Shares (“Series C”) which are convertible at 65% of the average of the closing prices for the 15 trading days prior to the date of conversion. If the Series C was assumed to be converted as of September 30,2018, approximately 675,000,000 potentially dilutive shares would be issuable. The Series B would add a maximum of 300,000,000 additional shares of common stock if conversion were to take place. In addition, there are no common stock equivalents outstanding at the time of this report. Since convertible preferred stock and convertible debt have unknown conversion ratios to common stock, no calculation for this contingency is included in earnings or losses per share.</t>
  </si>
  <si>
    <t>New Accounting Pronouncements, Policy [Policy Text Block]</t>
  </si>
  <si>
    <t>Effects of Recently Issued Accounting Pronouncements The Company has reviewed all recently issued accounting pronouncements noting that they do not have a material effect on the financial statements at September 30, 2018.</t>
  </si>
  <si>
    <t>Fair Value of Financial Instruments, Policy [Policy Text Block]</t>
  </si>
  <si>
    <t>Fair Value of Financial Instruments The Company measures assets and liabilities at fair value based on expected exit price as defined by the authoritative guidance on fair value measurements, which represents the amount that would be received on the sale date of an asset or paid to transfer a liability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Level 1: Observable inputs that reflect quoted prices (unadjusted) for identical assets or liabilities in active markets.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Level 3: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accounts payable and accrued expenses, approximate their fair values because of the current nature of these instruments. Debt approximates fair value based on interest rates available for similar financial arrangements. Derivative liabilities which have been bifurcated from host convertible debt agreements are presented at fair value.</t>
  </si>
  <si>
    <t>Derivatives, Policy [Policy Text Block]</t>
  </si>
  <si>
    <t>Derivative Financial Instruments – Level 3 GAAP requires bifurcation of certain embedded derivative instruments such as conversion features in convertible debt or equity instruments, and measurement of their fair value for accounting purposes. In determining the appropriate fair value, the Company uses the binomial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inomial option-pricing model.</t>
  </si>
  <si>
    <t>Note 2 Summary of Significant Accounting Policies (Tables)</t>
  </si>
  <si>
    <t>Revenue from External Customers by Products and Services [Table Text Block]</t>
  </si>
  <si>
    <t>The Company generates revenue from sales of solar electric production products, air conditioning sales and service, LED lighting installation services and leasing fees. During the nine months ended September 30, 2018 and 2017 the Company had product sales as follows:
Sales Product and Services Description
2018
2017
Solar PV residential and commercial sales $ 2,012,332 92
% $ 1,047,950 90
%
Energy efficient lighting and other income 174,848 8
% 120,730 10
%
Interest income 739 0
% 0
%
Total revenue $ 2,187,919 100
% $ 1,168,680 100
%</t>
  </si>
  <si>
    <t>Note 5 Note Payable - Officers, Directors and Related Parties (Tables)</t>
  </si>
  <si>
    <t>Schedule of Related Party Transactions [Table Text Block]</t>
  </si>
  <si>
    <t xml:space="preserve">Related party notes payable and accrued interest as of September 30, 2018 and December 31, 2017 consists of the following:
Description
Accrued interest due at September 30, 2018
Note Balance September 30, 2018
Note Balance December 31, 2017
Note payable - Director bearing interest at 12% per annum, unsecured, demand note $ 32,489 $ 60,000 $ 60,000
Note payable - Officer bearing interest at 12% per annum, unsecured, demand note 18,215 61,052 61,052
Note payable – other bearing interest at 12% per annum, unsecured, demand note 17,696 55,084 66,774
Total $ 68,400 $ 176,136 $ 187,826 </t>
  </si>
  <si>
    <t>Note 6 Short Term Notes Payable (Tables)</t>
  </si>
  <si>
    <t>Schedule of Short-term Debt [Table Text Block]</t>
  </si>
  <si>
    <t>Description
September 30, 2018
December 31, 2017
Demand note Perfectly Green Corp (1) $ 50,000 $ -
Merchant Note payable to Web Bank, borrowed 2-1-16, bearing interest at 23% per annum, unsecured. (2) Settled by negotiated payment in 2018 - 69,854
Merchant Note payable to Quarterspot Lending, borrowed 6-27-16, bearing interest at 31% per annum, unsecured. (3) Settled by negotiated payment in 2018 - 26,484
Veritas settlement of the Web Bank and Quarterspot notes 3,734 -
Total $ 53,734 $ 96,338 (1) On January 22, 2018 the Company borrowed $60,000 from Perfectly Green Corporation, a Texas corporation. The Company repaid $10,000 during the quarter ended September 30, 2018. The note bears interest at 3% per annum and is payable upon demand after 60 days’ notice which can be requested at any time after May 31, 2018. Accrued interest on this note totaled $553 at September 30, 2018. (2) On February 1, 2016, the Company financed operations with a loan in the amount of $150,000 from WebBank. The note is an open credit line with interest rate of 23% maturing in March 2017. A portion of the loan was used to pay off a credit loan from Orchard Street Funding in the amount of $44,061. On August 22, 2016, the Company ceased making payments on this loan and at December 31, 2017 the Company owed a settled negotiated amount of $69,854 in principal, accrued interest and settlement fees. This loan was personally guaranteed by an Officer of the Company. The Company has negotiated a payment and payoff arrangements for this debt. (3) On September 28, 2016, the Company financed operations with a loan in the amount of $43,500 from Quarterspot, a lending institution. The note is an open line with interest rate of approximately 31% maturing in September 2017. On August 22, 2016, the Company ceased making payments on this loan. As of December 31, 2017, the Company owed $26,484 in principal, accrued interest and settlement fees. This loan is not personally guaranteed by an Officer of the Company. Arrangements have been made for the final payment schedule on this loan. The negotiated settlement on the Quarterspot note was $8,650 plus fees. This note and the fees have been paid in full as of September 30, 2018. The negotiated payment settlements on the loans described in (2) and (3) above resulted in a remaining obligation totaling $3,734 as of September 30, 2018 with respect to the WebBank loan, the Quarterspot loan and the Veritas settlement fees. The obligation requires ABCO to continue payments of $1,187 per week until the total paid reaches the sum of $3,734 with respect to the loans and fees. The Quarterspot loan was paid in full so these payments apply only to WebBank and Veritas. These notes will be considered paid in full at the end of the negotiated settlement period if all such payments are made on a timely basis.</t>
  </si>
  <si>
    <t>Note 7 Long Term Debt (Tables)</t>
  </si>
  <si>
    <t>Schedule of Long-term Debt Instruments [Table Text Block]</t>
  </si>
  <si>
    <t xml:space="preserve">Holder
Date issued
Interest rate
Amount due 9-30-18
Ascentium Capital 10-1-18 13 % $ 15,000
Fredrick Donze 9-2-18 6 % 7,000
Charles O’Dowd (officer) 8-9-18 6 % 6,240
Total long term debt at 9-30-18 28,240
Less Current portion 8 433
Total long-term debt $ 19,807 </t>
  </si>
  <si>
    <t>Note 8 Fair Value of Financial Instruments (Tables)</t>
  </si>
  <si>
    <t>Schedule of Fair Value, Assets and Liabilities Measured on Recurring Basis [Table Text Block]</t>
  </si>
  <si>
    <t xml:space="preserve">The following is the major category of liabilities measured at fair value on a recurring basis as of September 30, 2018, and December 31, 2017 using quoted prices in active markets for identical liabilities (Level 1); significant other observable inputs (Level 2); and significant unobservable inputs (Level 3):
September 30, 2018
December 31, 2017
Derivative Liabilities from Convertible Notes (Level 3) $ - $ 178,013 </t>
  </si>
  <si>
    <t>Note 9 Stockholder's Equity (Tables)</t>
  </si>
  <si>
    <t>Note 9 Stockholder's Equity (Tables) [Line Items]</t>
  </si>
  <si>
    <t>Schedule of Stock by Class [Table Text Block]</t>
  </si>
  <si>
    <t xml:space="preserve">The following table shows the issued and unissued shares at the end of the period.
Description of shares
September 30, 2018 Shares
Net Value of unissued shares
Par value of shares
December 31, 2017 Shares
Net value of unissued shares
Par Value of shares
Common shares sold and issued 353,963,157 $ 353,963 126,998,171 $ 126,998
Common shares sold and not yet issued 137,191,082 237,292 137,191 35,140,224 59,643 35,140
Total common shares 491,154,239 $ 237,292 $ 491,154 162,138,395 $ 59,643 $ 162,138 </t>
  </si>
  <si>
    <t>Series C Preferred Stock [Member]</t>
  </si>
  <si>
    <t>Schedule of Preferred Units [Table Text Block]</t>
  </si>
  <si>
    <t xml:space="preserve">During May 2018, the Company authorized a Series C Preferred Stock and has sold three issuances for cash to Power Up Lending Group Ltd as shown in the table below.
Name of Holder
Date of issuance
Date of maturity
Amount of issuance
Power Up Lending Group, LTD 5-7-18 11-7-18 $ 78,000
Power Up Lending Group, LTD 7-6-18 1-6-19 $ 68,000
Power Up Lending Group, LTD 8-24-18 2-24-19 $ 73,000
Total amount sold $ 219,000 </t>
  </si>
  <si>
    <t xml:space="preserve">The Series B were issued to each director and to certain consultants (collectively “Control Shareholders” to the Company as follows:
Name Positions
No. of Shares of Series B
Charles O’Dowd, President, CEO and Director 12,000,000
Wayne Marx, Secretary and Director 2,000,000
Absaroka Communications Corp, Consultant 8,000,000
Cereus Consulting LLC, Consultant 8,000,000
Total shares of series B preferred 30,000,000 </t>
  </si>
  <si>
    <t>Restricted Common Shares [Member]</t>
  </si>
  <si>
    <t xml:space="preserve">The following table gives effect to all New Restricted Common Shares as follows:
Name Positions
Number of New Restricted Common Shares
Charles O’Dowd, President, CEO and Director 18,000,000
Wayne Marx, Secretary and Director 2,000,000
Und, LLC, Consultant 2,000,000
Absaroka Communications Corp, Consultant 16,000,000
Cereus Consulting, LLC, Consultant 16,000,000
Total issued to related parties 54,000,000 </t>
  </si>
  <si>
    <t>Note 10 Convertible Debt and Derivative Valuation (Tables)</t>
  </si>
  <si>
    <t>Convertible Debt [Table Text Block]</t>
  </si>
  <si>
    <t>During the year ended December 31, 2017, the Company funded operations with borrowing on 2 additional convertible promissory notes and had another debenture due from 2016. This table presents the positions on the notes at September 30, 2018 and December 31, 2017.
Holder
Date of Loan
Loan amount
OID and discounts and fees
Interest rate
Conversions to shares
Conversion Dollars
Balance September 30, 2018
Balance December 31, 2017
L2 Capital – formerly Blackbridge Capital Growth Fund, LLC
11-2-16
$
100,000
$
0
7
%
110,843,406
$
110,097
$
-
$
92,525
Crown Bridge Partners, LLC
1-11-17
$
45,000
$
5,000
5
%
58,499,039
$
63,318
$
-
$
39,021
Power Up Lending Group, Ltd
11-11-17
$
58,000
$
3,000
8
%
51,130,560
59,815
$
-
$
58,000
Total
$
203,000
$
8,000
$
-
$
189,546
Debt discount on derivatives
-
2,310
Net total debentures
$
-
$
187,236</t>
  </si>
  <si>
    <t>Schedule of Derivative Liabilities at Fair Value [Table Text Block]</t>
  </si>
  <si>
    <t>The Company determined that the conversion feature embedded within the above notes are a financial derivative. The Generally Accepted Accounting Principles (GAAP) required that the Company’s embedded conversion option be accounted for at fair value. The following schedule shows the change in fair value of the derivative liabilities at September 30, 2018 and December 31, 2017:
Description
September 30, 2018
December 31, 2017
Purchase price of the convertible debentures
$
-
$
203,000
Valuation premium on notes during 2018 and 2017
-
(24,987
)
Balance of derivative liability net of discount on the notes
$
-
$
178,013</t>
  </si>
  <si>
    <t>Note 2 Summary of Significant Accounting Policies (Details) - USD ($)</t>
  </si>
  <si>
    <t>Sep. 15, 2017</t>
  </si>
  <si>
    <t>Note 2 Summary of Significant Accounting Policies (Details) [Line Items]</t>
  </si>
  <si>
    <t>Contract with Customer, Liability</t>
  </si>
  <si>
    <t>Contract with Customer, Liability, Revenue Recognized</t>
  </si>
  <si>
    <t>Deferred Revenue</t>
  </si>
  <si>
    <t>Stock Issued During Period, Shares, New Issues</t>
  </si>
  <si>
    <t>Preferred Stock, Conversion Basis</t>
  </si>
  <si>
    <t>The holders of the Series B Preferred&amp;#xa0;are also entitled to own additional 150,000,000 common shares upon conversion of the Series B Stock.</t>
  </si>
  <si>
    <t>conversion feature of 10 common shares for each share of Series B preferred stock</t>
  </si>
  <si>
    <t>Earnings Per Share, Potentially Dilutive Securities</t>
  </si>
  <si>
    <t>convertible at 65% of the average of the closing prices for the 15&amp;#xa0; trading days &amp;#xa0;prior to the date of conversion</t>
  </si>
  <si>
    <t>Note 2      Summary of Significant Accounting Policies (Details) - Revenue from External Customers by Products and Services - USD ($)</t>
  </si>
  <si>
    <t>Revenue from External Customer [Line Items]</t>
  </si>
  <si>
    <t>Revenues (in Dollars)</t>
  </si>
  <si>
    <t>Revenues, Percentage</t>
  </si>
  <si>
    <t>100.00%</t>
  </si>
  <si>
    <t>Interest Income [Member]</t>
  </si>
  <si>
    <t>0.00%</t>
  </si>
  <si>
    <t>Solar Pv Residential and Commercial Sales [Member]</t>
  </si>
  <si>
    <t>92.00%</t>
  </si>
  <si>
    <t>90.00%</t>
  </si>
  <si>
    <t>Energy Efficient Lighting &amp; Other Income [Member]</t>
  </si>
  <si>
    <t>8.00%</t>
  </si>
  <si>
    <t>10.00%</t>
  </si>
  <si>
    <t>Note 3 Going Concern (Details) - USD ($)</t>
  </si>
  <si>
    <t>Retained Earnings (Accumulated Deficit)</t>
  </si>
  <si>
    <t>Note 4 Inventory (Details) - USD ($)</t>
  </si>
  <si>
    <t>Inventory, Net</t>
  </si>
  <si>
    <t>Note 5 Note Payable - Officers, Directors and Related Parties (Details) - USD ($)</t>
  </si>
  <si>
    <t>Note 5 Note Payable - Officers, Directors and Related Parties (Details) [Line Items]</t>
  </si>
  <si>
    <t>Notes Payable, Related Parties, Current</t>
  </si>
  <si>
    <t>Interest Expense, Related Party</t>
  </si>
  <si>
    <t>Director [Member]</t>
  </si>
  <si>
    <t>Debt Instrument, Interest Rate, Stated Percentage</t>
  </si>
  <si>
    <t>12.00%</t>
  </si>
  <si>
    <t>Notes Payable, Other Payables [Member]</t>
  </si>
  <si>
    <t>Note 5      Note Payable - Officers, Directors and Related Parties (Details) - Schedule of Related Party Debt - USD ($)</t>
  </si>
  <si>
    <t>Related Party Transaction [Line Items]</t>
  </si>
  <si>
    <t>Note payable</t>
  </si>
  <si>
    <t>Officer [Member]</t>
  </si>
  <si>
    <t>Other Related Party [Member]</t>
  </si>
  <si>
    <t>Interest Expense [Member]</t>
  </si>
  <si>
    <t>Interest Expense [Member] | Director [Member]</t>
  </si>
  <si>
    <t>Interest Expense [Member] | Officer [Member]</t>
  </si>
  <si>
    <t>Interest Expense [Member] | Other Related Party [Member]</t>
  </si>
  <si>
    <t>Note 5      Note Payable - Officers, Directors and Related Parties (Details) - Schedule of Related Party Debt (Parentheticals)</t>
  </si>
  <si>
    <t>Interest</t>
  </si>
  <si>
    <t>Note 6 Short Term Notes Payable (Details) - USD ($)</t>
  </si>
  <si>
    <t>Jan. 22, 2018</t>
  </si>
  <si>
    <t>Jul. 12, 2016</t>
  </si>
  <si>
    <t>Feb. 01, 2016</t>
  </si>
  <si>
    <t>Jun. 28, 2016</t>
  </si>
  <si>
    <t>Perfectly Green Corporation [Member]</t>
  </si>
  <si>
    <t>Note 6 Short Term Notes Payable (Details) [Line Items]</t>
  </si>
  <si>
    <t>Debt Instrument, Face Amount</t>
  </si>
  <si>
    <t>Repayments of Short-term Debt</t>
  </si>
  <si>
    <t>Short-term Debt, Percentage Bearing Fixed Interest Rate</t>
  </si>
  <si>
    <t>3.00%</t>
  </si>
  <si>
    <t>Short-term Debt, Description</t>
  </si>
  <si>
    <t>60 days</t>
  </si>
  <si>
    <t>Interest Expense, Debt</t>
  </si>
  <si>
    <t>Merchant Note Payable #1 [Member] | Notes Payable to Banks [Member]</t>
  </si>
  <si>
    <t>23.00%</t>
  </si>
  <si>
    <t>Debt Instrument, Maturity Date, Description</t>
  </si>
  <si>
    <t>Repayments of Debt</t>
  </si>
  <si>
    <t>Principal Balance Outstanding</t>
  </si>
  <si>
    <t>Merchant Note Payable #2 [Member] | Notes Payable to Banks [Member]</t>
  </si>
  <si>
    <t>31.00%</t>
  </si>
  <si>
    <t>Premier Capital Funding, LLC [Member]</t>
  </si>
  <si>
    <t>Webbank Loan, the Quarters Pot Loan and the Veritas Settlement Fees [Member]</t>
  </si>
  <si>
    <t>Short-term Bank Loans and Notes Payable</t>
  </si>
  <si>
    <t>Debt Instrument, Periodic Payment</t>
  </si>
  <si>
    <t>Debt Instrument, Frequency of Periodic Payment</t>
  </si>
  <si>
    <t>per week</t>
  </si>
  <si>
    <t>Note 6      Short Term Notes Payable (Details) - Schedule of Short-term Debt - USD ($)</t>
  </si>
  <si>
    <t>Short-term Debt [Line Items]</t>
  </si>
  <si>
    <t>Perfectly Green Corporation [Member] | Loans Payable [Member]</t>
  </si>
  <si>
    <t>[1]</t>
  </si>
  <si>
    <t>Web Bank [Member] | Loans Payable [Member]</t>
  </si>
  <si>
    <t>[2]</t>
  </si>
  <si>
    <t>Quarterspot Lending [Member] | Loans Payable [Member]</t>
  </si>
  <si>
    <t>[3]</t>
  </si>
  <si>
    <t>Veritas Legal Plan [Member]</t>
  </si>
  <si>
    <t>On January 22, 2018 the Company borrowed $60,000 from Perfectly Green Corporation, a Texas corporation.  The Company repaid $10,000 during the quarter ended September 30, 2018. The note bears interest at 3% per annum and is payable upon demand after 60 days' notice which can be requested at any time after May 31, 2018. Accrued interest on this note totaled $553 at September 30, 2018</t>
  </si>
  <si>
    <t>On February 1, 2016, the Company financed operations with a loan in the amount of $150,000 from WebBank.  The note is an open credit line with interest rate of 23% maturing in March 2017. A portion of the loan was used to pay off a credit loan from Orchard Street Funding in the amount of $44,061.  On August 22, 2016, the Company ceased making payments on this loan and at December 31, 2017 the Company owed a settled negotiated amount of $69,854 in principal, accrued interest and settlement fees. This loan was personally guaranteed by an Officer of the Company.  The Company has negotiated a payment and payoff arrangements for this debt.</t>
  </si>
  <si>
    <t>On September 28, 2016, the Company financed operations with a loan in the amount of $43,500 from Quarterspot, a lending institution. The note is an open line with interest rate of approximately 31% maturing in September 2017. On August 22, 2016, the Company ceased making payments on this loan.  As of December 31, 2017, the Company owed $26,484 in principal, accrued interest and settlement fees.  This loan is not personally guaranteed by an Officer of the Company.  Arrangements have been made for the final payment schedule on this loan.  The negotiated settlement on the Quarterspot note was $8,650 plus fees.  This note and the fees have been paid in full as of September 30, 2018.The negotiated payment settlements on the loans described in (2) and (3) above resulted in a remaining obligation totaling $3,734 as of September 30, 2018 with respect to the WebBank loan, the Quarterspot loan and the Veritas settlement fees.  The obligation requires ABCO to continue payments of $1,187 per week until the total paid reaches the sum of $3,734 with respect to the loans and fees.  The Quarterspot loan was paid in full so these payments apply only to WebBank and Veritas.  These notes will be considered paid in full at the end of the negotiated settlement period if all such payments are made on a timely basis.</t>
  </si>
  <si>
    <t>Note 6      Short Term Notes Payable (Details) - Schedule of Short-term Debt (Parentheticals) - Loans Payable [Member]</t>
  </si>
  <si>
    <t>12 Months Ended</t>
  </si>
  <si>
    <t>Web Bank [Member]</t>
  </si>
  <si>
    <t>Borrowed</t>
  </si>
  <si>
    <t>Feb. 1,
		2016</t>
  </si>
  <si>
    <t>Quarterspot Lending [Member]</t>
  </si>
  <si>
    <t>Jun. 27,
		2016</t>
  </si>
  <si>
    <t>Note 7 Long Term Debt (Details) - USD ($)</t>
  </si>
  <si>
    <t>Sep. 02, 2018</t>
  </si>
  <si>
    <t>Aug. 09, 2018</t>
  </si>
  <si>
    <t>Note 7 Long Term Debt (Details) [Line Items]</t>
  </si>
  <si>
    <t>DR. Fred Air Conditioning [Member]</t>
  </si>
  <si>
    <t>Business Combination, Consideration Transferred</t>
  </si>
  <si>
    <t>Business Combination, Recognized Identifiable Assets Acquired and Liabilities Assumed, Property, Plant, and Equipment</t>
  </si>
  <si>
    <t>Promissory Note [Member] | Purchased Automobile [Member] | President [Member]</t>
  </si>
  <si>
    <t>6.00%</t>
  </si>
  <si>
    <t>Long-term Debt, Term</t>
  </si>
  <si>
    <t>3 years</t>
  </si>
  <si>
    <t>Promissory Note [Member] | DR. Fred Air Conditioning [Member]</t>
  </si>
  <si>
    <t>Debt Instrument, Term</t>
  </si>
  <si>
    <t>Business Combination, Consideration Transferred, Liabilities Incurred</t>
  </si>
  <si>
    <t>Note 7      Long Term Debt (Details) - Schedule of Long-term Debt Instruments - USD ($)</t>
  </si>
  <si>
    <t>Debt Instrument [Line Items]</t>
  </si>
  <si>
    <t>Long term debt, Amount due</t>
  </si>
  <si>
    <t>Less Current portion</t>
  </si>
  <si>
    <t>Total long-term debt</t>
  </si>
  <si>
    <t>Ascentium Capital [Member]</t>
  </si>
  <si>
    <t>Long term debt, Date issued</t>
  </si>
  <si>
    <t>Oct. 1,
		2018</t>
  </si>
  <si>
    <t>Long term debt, Interest rate</t>
  </si>
  <si>
    <t>13.00%</t>
  </si>
  <si>
    <t>Fredrick Donze [Member]</t>
  </si>
  <si>
    <t>Sep. 2,
		2018</t>
  </si>
  <si>
    <t>Debt with Charles O’Dowd (officer) [Member]</t>
  </si>
  <si>
    <t>Aug. 9,
		2018</t>
  </si>
  <si>
    <t>Note 8      Fair Value of Financial Instruments (Details) - Schedule of Fair Value, Liabilities Measured on a Recurring Basis - USD ($)</t>
  </si>
  <si>
    <t>Fair Value, Measurements, Recurring [Member] | Derivative [Member] | Fair Value, Inputs, Level 3 [Member]</t>
  </si>
  <si>
    <t>Note 8 Fair Value of Financial Instruments (Details) - Schedule of Fair Value, Liabilities Measured on a Recurring Basis [Line Items]</t>
  </si>
  <si>
    <t>Derivative Liabilities from Convertible Notes (Level 3)</t>
  </si>
  <si>
    <t>Note 9 Stockholder's Equity (Details)</t>
  </si>
  <si>
    <t>Nov. 07, 2018shares</t>
  </si>
  <si>
    <t>Sep. 02, 2018USD ($)shares</t>
  </si>
  <si>
    <t>Sep. 01, 2018USD ($)$ / shares</t>
  </si>
  <si>
    <t>Aug. 30, 2018shares</t>
  </si>
  <si>
    <t>Mar. 29, 2018shares</t>
  </si>
  <si>
    <t>Jan. 17, 2018USD ($)shares</t>
  </si>
  <si>
    <t>Nov. 08, 2017USD ($)</t>
  </si>
  <si>
    <t>Oct. 13, 2017USD ($)</t>
  </si>
  <si>
    <t>Sep. 15, 2017USD ($)$ / sharesshares</t>
  </si>
  <si>
    <t>May 15, 2017USD ($)shares</t>
  </si>
  <si>
    <t>Jan. 13, 2017</t>
  </si>
  <si>
    <t>Jan. 11, 2017USD ($)</t>
  </si>
  <si>
    <t>Sep. 30, 2018USD ($)shares</t>
  </si>
  <si>
    <t>Sep. 30, 2017USD ($)</t>
  </si>
  <si>
    <t>Dec. 31, 2017USD ($)shares</t>
  </si>
  <si>
    <t>Nov. 06, 2018shares</t>
  </si>
  <si>
    <t>Sep. 15, 2018shares</t>
  </si>
  <si>
    <t>Sep. 28, 2017shares</t>
  </si>
  <si>
    <t>Note 9 Stockholder's Equity (Details) [Line Items]</t>
  </si>
  <si>
    <t>Common Stock Issuable, Shares | shares</t>
  </si>
  <si>
    <t>Proceeds from Issuance or Sale of Equity (in Dollars)</t>
  </si>
  <si>
    <t>Payments of Stock Issuance Costs (in Dollars)</t>
  </si>
  <si>
    <t>Proceeds from sale of common stock, net of issuance costs (in Dollars)</t>
  </si>
  <si>
    <t>Debt Instrument, Face Amount (in Dollars)</t>
  </si>
  <si>
    <t>Notes Payable (in Dollars)</t>
  </si>
  <si>
    <t>Stockholders' Equity, Reverse Stock Split</t>
  </si>
  <si>
    <t>ratio of one (1) share for each twenty (20) shares</t>
  </si>
  <si>
    <t>1-for-20</t>
  </si>
  <si>
    <t>Stock Issued During Period, Shares, New Issues | shares</t>
  </si>
  <si>
    <t>Number on Consultants</t>
  </si>
  <si>
    <t>Preferred Stock, Par or Stated Value Per Share (in Dollars per share) | $ / shares</t>
  </si>
  <si>
    <t>Common Stock, Shares Authorized | shares</t>
  </si>
  <si>
    <t>Common Stock, Voting Rights</t>
  </si>
  <si>
    <t>Each preferred share provides for 20 votes of each share of the Series B and provides that Series B holders are entitled to vote together with holders of common stock with respect to any matter upon which the holders of Common Stock have the right to vote on</t>
  </si>
  <si>
    <t>Common Stock, Shares, Outstanding | shares</t>
  </si>
  <si>
    <t>Consulting Agreement, Monthly Retainer (in Dollars)</t>
  </si>
  <si>
    <t>Stock Issued During Period, Shares, Restricted Stock Award, Gross | shares</t>
  </si>
  <si>
    <t>Oasis Capital, LLC [Member]</t>
  </si>
  <si>
    <t>Equity Purchase Agreement, Maximum Amount (in Dollars)</t>
  </si>
  <si>
    <t>Put Share, Percentage Price</t>
  </si>
  <si>
    <t>85.00%</t>
  </si>
  <si>
    <t>Oasis Capital, LLC [Member] | Convertible Notes Payable [Member]</t>
  </si>
  <si>
    <t>1 year</t>
  </si>
  <si>
    <t>Debt Instrument, Convertible, Conversion Price (in Dollars per share) | $ / shares</t>
  </si>
  <si>
    <t>Series C Preferred Stock [Member] | Power Up Lending Group, LLC [Member]</t>
  </si>
  <si>
    <t>Convertible Preferred Stock, Terms of Conversion</t>
  </si>
  <si>
    <t>The Series C Preferred Stock is convertible into common stock after 6 months at the option of the Holder. The conversion into common stock shares is determined by the use of the lowest price of the trading common stock in a 20 day period prior to the elected date to convert. The price is determined by the discount rate of 35% of the lowest price to determine the number of shares</t>
  </si>
  <si>
    <t>Convertible Preferred Stock [Member]</t>
  </si>
  <si>
    <t>Stock Issued During Period, Value, New Issues (in Dollars)</t>
  </si>
  <si>
    <t>Preferred Stock, Voting Rights</t>
  </si>
  <si>
    <t>each has 20 votes for each preferred share&amp;#xa0;held by them at a record</t>
  </si>
  <si>
    <t>Convertible Preferred Stock [Member] | Chief Executive Officer [Member]</t>
  </si>
  <si>
    <t>Convertible Preferred Stock [Member] | Director [Member]</t>
  </si>
  <si>
    <t>Series B Convertible Preferred Stock [Member]</t>
  </si>
  <si>
    <t>the Board of Directors authorized the issuance of an aggregate of 30,000,000 shares of Series B Convertible Preferred Stock (&amp;#x201c;Series B&amp;#x201d;) with 15,000,000 shares of Series B&amp;#xa0;authorized on each such date.</t>
  </si>
  <si>
    <t>Conversion of Stock, Description</t>
  </si>
  <si>
    <t>The Series B is also convertible into 10 shares of Common Stock for each share of Series B. The Series</t>
  </si>
  <si>
    <t>New Restricted Common Shares [Member]</t>
  </si>
  <si>
    <t>Each Consultant [Member] | Convertible Preferred Stock [Member]</t>
  </si>
  <si>
    <t>Delivered to Consultant [Member]</t>
  </si>
  <si>
    <t>Power Up Lending Group, LLC [Member] | Series C Preferred Stock [Member] | Redstart Holdings Corp. (“RHC”) [Member]</t>
  </si>
  <si>
    <t>Sale of Stock, Number of Shares Issued in Transaction | shares</t>
  </si>
  <si>
    <t>Blackbridge Capital Growth Fund, LLC [Member]</t>
  </si>
  <si>
    <t>Debt Conversion, Original Debt, Amount (in Dollars)</t>
  </si>
  <si>
    <t>Debt Conversion, Converted Instrument, Shares Issued | shares</t>
  </si>
  <si>
    <t>Derivative, Gain on Derivative (in Dollars)</t>
  </si>
  <si>
    <t>Debt Instrument, Increase (Decrease), Net (in Dollars)</t>
  </si>
  <si>
    <t>Blackbridge Capital Growth Fund, LLC [Member] | Convertible Debt Securities [Member]</t>
  </si>
  <si>
    <t>L2 Capital [Member]</t>
  </si>
  <si>
    <t>Convertible Debt (in Dollars)</t>
  </si>
  <si>
    <t>Crown Bridge Partners, LLC [Member]</t>
  </si>
  <si>
    <t>5.00%</t>
  </si>
  <si>
    <t>Proceeds from Issuance of Debt (in Dollars)</t>
  </si>
  <si>
    <t>Power Up Lending Group, LLC [Member]</t>
  </si>
  <si>
    <t>Interest [Member] | L2 Capital [Member]</t>
  </si>
  <si>
    <t>Interest [Member] | Crown Bridge Partners, LLC [Member]</t>
  </si>
  <si>
    <t>Interest [Member] | Power Up Lending Group, LLC [Member]</t>
  </si>
  <si>
    <t>Equity Incentive Plan [Member]</t>
  </si>
  <si>
    <t>Note 9      Stockholder's Equity (Details) - Schedule of Stock by Issued and Unissued Shares of Common Stock - USD ($)</t>
  </si>
  <si>
    <t>Schedule of Stock by Issued and Unissued Shares of Common Stock [Abstract]</t>
  </si>
  <si>
    <t>Common shares sold and issued (in Shares)</t>
  </si>
  <si>
    <t>Common shares sold and issued</t>
  </si>
  <si>
    <t>Common shares sold and not yet issued (in Shares)</t>
  </si>
  <si>
    <t>Common shares sold and not yet issued</t>
  </si>
  <si>
    <t>Total common shares (in Shares)</t>
  </si>
  <si>
    <t>Total common shares</t>
  </si>
  <si>
    <t>Note 9      Stockholder's Equity (Details) - Schedule of Issuance of Series C Preferred Stock - Series C Preferred Stock [Member]</t>
  </si>
  <si>
    <t>Sep. 30, 2018USD ($)</t>
  </si>
  <si>
    <t>Preferred Units [Line Items]</t>
  </si>
  <si>
    <t>Series C Preferred Stock, Amount of issuance</t>
  </si>
  <si>
    <t>Power Up Lending Group, LTD #1 [Member]</t>
  </si>
  <si>
    <t>Series C Preferred Stock, Date of issuance</t>
  </si>
  <si>
    <t>May 7,
		2018</t>
  </si>
  <si>
    <t>Series C Preferred Stock, Date of maturity</t>
  </si>
  <si>
    <t>Nov. 7,
		2018</t>
  </si>
  <si>
    <t>Power Up Lending Group, LTD #2 [Member]</t>
  </si>
  <si>
    <t>Jul. 6,
		2018</t>
  </si>
  <si>
    <t>Jan. 6,
		2019</t>
  </si>
  <si>
    <t>Power Up Lending Group, LTD #3 [Member]</t>
  </si>
  <si>
    <t>Aug. 24,
		2018</t>
  </si>
  <si>
    <t>Feb. 24,
		2019</t>
  </si>
  <si>
    <t>Note 9      Stockholder's Equity (Details) - Schedule of Issuance of Series B Preferred Stock and Common Shares</t>
  </si>
  <si>
    <t>Sep. 30, 2018shares</t>
  </si>
  <si>
    <t>Issued to related parties</t>
  </si>
  <si>
    <t>President, CEO and Director [Member]</t>
  </si>
  <si>
    <t>Secretary and Director [Member]</t>
  </si>
  <si>
    <t>Absaroka Communications Corp, Consultant [Member]</t>
  </si>
  <si>
    <t>Cereus Consulting LLC, Consultant [Member]</t>
  </si>
  <si>
    <t>Note 9      Stockholder's Equity (Details) - Schedule of Stock by Class - Restricted Common Shares [Member]</t>
  </si>
  <si>
    <t>Class of Stock [Line Items]</t>
  </si>
  <si>
    <t>Number of New Restricted Common Shares</t>
  </si>
  <si>
    <t>Und, LLC [Member]</t>
  </si>
  <si>
    <t>Note 10 Convertible Debt and Derivative Valuation (Details)</t>
  </si>
  <si>
    <t>Nov. 02, 2016USD ($)shares</t>
  </si>
  <si>
    <t>Note 10 Convertible Debt and Derivative Valuation (Details) [Line Items]</t>
  </si>
  <si>
    <t>Number of Convertible Notes</t>
  </si>
  <si>
    <t>Common Stock Issuable, Shares (in Shares) | shares</t>
  </si>
  <si>
    <t>Notes Payable</t>
  </si>
  <si>
    <t>Derivatives, Finance Fees and Interest</t>
  </si>
  <si>
    <t>Debt Conversion, Original Debt, Amount</t>
  </si>
  <si>
    <t>Debt Conversion, Converted Instrument, Shares Issued (in Shares) | shares</t>
  </si>
  <si>
    <t>Derivative, Gain on Derivative</t>
  </si>
  <si>
    <t>Debt Instrument, Increase (Decrease), Net</t>
  </si>
  <si>
    <t>Blackbridge Capital Growth Fund, LLC [Member] | Loans Payable [Member]</t>
  </si>
  <si>
    <t>Debt Instrument, Fee</t>
  </si>
  <si>
    <t>Convertible Debt</t>
  </si>
  <si>
    <t>Proceeds from Issuance of Debt</t>
  </si>
  <si>
    <t>Debt Conversion, Description</t>
  </si>
  <si>
    <t>any time after the six (6) month anniversary of the note into shares of common stock as a conversion price equal to 52% of the lowest one (1) trade price in the 20 trading days before the conversion date</t>
  </si>
  <si>
    <t>any time after the nine (9) month anniversary into shares of common stock at a conversion price equal to 58% of the lowest two (2) trade prices in the 15 trading days before the conversion date</t>
  </si>
  <si>
    <t>Be Used to Cover Expenses Note [Member] | Blackbridge Capital Growth Fund, LLC [Member] | Loans Payable [Member]</t>
  </si>
  <si>
    <t>Principal [Member] | L2 Capital [Member]</t>
  </si>
  <si>
    <t>Principal [Member] | Crown Bridge Partners, LLC [Member]</t>
  </si>
  <si>
    <t>Note 10     Convertible Debt and Derivative Valuation (Details) - Convertible Debt - USD ($)</t>
  </si>
  <si>
    <t>Oct. 13, 2017</t>
  </si>
  <si>
    <t>Jan. 11, 2017</t>
  </si>
  <si>
    <t>Note 10 Convertible Debt and Derivative Valuation (Details) - Convertible Debt [Line Items]</t>
  </si>
  <si>
    <t>Loan amount</t>
  </si>
  <si>
    <t>OID and discounts and fees</t>
  </si>
  <si>
    <t>Balance</t>
  </si>
  <si>
    <t>Debt discount on derivatives</t>
  </si>
  <si>
    <t>Net total debentures</t>
  </si>
  <si>
    <t>L2 Capital – Formerly Blackbridge Capital Growth Fund, LLC [Member]</t>
  </si>
  <si>
    <t>Interest rate</t>
  </si>
  <si>
    <t>7.00%</t>
  </si>
  <si>
    <t>Conversions to shares (in Shares)</t>
  </si>
  <si>
    <t>Conversion Dollars</t>
  </si>
  <si>
    <t>Note 10     Convertible Debt and Derivative Valuation (Details) - Schedule of Change in Fair Value of the Derivative Liabilities - Embedded Derivative Financial Instruments [Member] - USD ($)</t>
  </si>
  <si>
    <t>Note 10 Convertible Debt and Derivative Valuation (Details) - Schedule of Change in Fair Value of the Derivative Liabilities [Line Items]</t>
  </si>
  <si>
    <t>Purchase price of the convertible debentures</t>
  </si>
  <si>
    <t>Valuation premium on notes during 2018 and 2017</t>
  </si>
  <si>
    <t>Balance of derivative liability net of discount on the notes</t>
  </si>
  <si>
    <t>Note 11 Income Taxes (Details)</t>
  </si>
  <si>
    <t>Operating Loss Carryforwards</t>
  </si>
  <si>
    <t>Effective Income Tax Rate Reconciliation, Change in Deferred Tax Assets Valuation Allowance, Percent</t>
  </si>
  <si>
    <t>21.00%</t>
  </si>
  <si>
    <t>Effective Income Tax Rate Reconciliation, Change in Deferred Tax Assets Valuation Allowance, Amount</t>
  </si>
  <si>
    <t>Note 12 Subsequent Events (Details) - USD ($)</t>
  </si>
  <si>
    <t>Note 12 Subsequent Events (Details) [Line Items]</t>
  </si>
  <si>
    <t>Stock Issued During Period, Shares, New Issues (in Shares)</t>
  </si>
  <si>
    <t>Proceeds from Issuance or Sale of Equity</t>
  </si>
  <si>
    <t>Subsequent Event [Member] | Restricted Stock [Member]</t>
  </si>
  <si>
    <t>Stock Issued During Period, Value, New Issues</t>
  </si>
  <si>
    <t>Power Up Lending Group, LLC and Crown Bridge Partners, LLC [Member] | Series C Preferred Stock [Member] | Redstart Holdings Corp. (“RHC”) [Member]</t>
  </si>
  <si>
    <t>Sale of Stock, Number of Shares Issued in Transaction (in Share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March &quot;#,##0_);_(&quot;March &quot;(#,##0)" numFmtId="167"/>
    <numFmt formatCode="_(&quot;September &quot;#,##0_);_(&quot;September &quot;(#,##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499854239</v>
      </c>
    </row>
    <row r="8" spans="1:3">
      <c r="A8" s="4" t="s">
        <v>12</v>
      </c>
      <c r="B8" s="4" t="s">
        <v>13</v>
      </c>
    </row>
    <row r="9" spans="1:3">
      <c r="A9" s="4" t="s">
        <v>14</v>
      </c>
      <c r="B9" s="4" t="s">
        <v>15</v>
      </c>
    </row>
    <row r="10" spans="1:3">
      <c r="A10" s="4" t="s">
        <v>16</v>
      </c>
      <c r="B10" s="5" t="n">
        <v>1300938</v>
      </c>
    </row>
    <row r="11" spans="1:3">
      <c r="A11" s="4" t="s">
        <v>17</v>
      </c>
      <c r="B11" s="4" t="s">
        <v>18</v>
      </c>
    </row>
    <row r="12" spans="1:3">
      <c r="A12" s="4" t="s">
        <v>19</v>
      </c>
      <c r="B12" s="4" t="s">
        <v>20</v>
      </c>
    </row>
    <row r="13" spans="1:3">
      <c r="A13" s="4" t="s">
        <v>21</v>
      </c>
      <c r="B13" s="4" t="s">
        <v>22</v>
      </c>
    </row>
    <row r="14" spans="1:3">
      <c r="A14" s="4" t="s">
        <v>23</v>
      </c>
      <c r="B14" s="5" t="n">
        <v>2018</v>
      </c>
    </row>
    <row r="15" spans="1:3">
      <c r="A15" s="4" t="s">
        <v>24</v>
      </c>
      <c r="B15" s="6" t="s">
        <v>25</v>
      </c>
    </row>
    <row r="16" spans="1:3">
      <c r="A16" s="4" t="s">
        <v>26</v>
      </c>
      <c r="B16" s="4" t="s">
        <v>13</v>
      </c>
    </row>
    <row r="17" spans="1:3">
      <c r="A17" s="4" t="s">
        <v>27</v>
      </c>
      <c r="B17" s="4" t="s">
        <v>13</v>
      </c>
    </row>
    <row r="18" spans="1:3">
      <c r="A18" s="4" t="s">
        <v>28</v>
      </c>
      <c r="B18"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59</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80"/>
  </cols>
  <sheetData>
    <row r="1" spans="1:2">
      <c r="A1" s="1" t="s">
        <v>185</v>
      </c>
      <c r="B1" s="2" t="s">
        <v>1</v>
      </c>
    </row>
    <row r="2" spans="1:2">
      <c r="B2" s="2" t="s">
        <v>2</v>
      </c>
    </row>
    <row r="3" spans="1:2">
      <c r="A3" s="3" t="s">
        <v>140</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row r="9" spans="1:2">
      <c r="A9" s="4" t="s">
        <v>196</v>
      </c>
      <c r="B9" s="4" t="s">
        <v>197</v>
      </c>
    </row>
    <row r="10" spans="1:2">
      <c r="A10" s="4" t="s">
        <v>198</v>
      </c>
      <c r="B10"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0</v>
      </c>
      <c r="B1" s="2" t="s">
        <v>1</v>
      </c>
    </row>
    <row r="2" spans="1:2">
      <c r="B2" s="2" t="s">
        <v>2</v>
      </c>
    </row>
    <row r="3" spans="1:2">
      <c r="A3" s="3" t="s">
        <v>140</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3770</v>
      </c>
      <c r="C3" s="7" t="n">
        <v>5046</v>
      </c>
    </row>
    <row r="4" spans="1:3">
      <c r="A4" s="4" t="s">
        <v>33</v>
      </c>
      <c r="B4" s="5" t="n">
        <v>207146</v>
      </c>
      <c r="C4" s="5" t="n">
        <v>46985</v>
      </c>
    </row>
    <row r="5" spans="1:3">
      <c r="A5" s="4" t="s">
        <v>34</v>
      </c>
      <c r="B5" s="5" t="n">
        <v>1191356</v>
      </c>
      <c r="C5" s="5" t="n">
        <v>0</v>
      </c>
    </row>
    <row r="6" spans="1:3">
      <c r="A6" s="4" t="s">
        <v>35</v>
      </c>
      <c r="B6" s="5" t="n">
        <v>45195</v>
      </c>
      <c r="C6" s="5" t="n">
        <v>38127</v>
      </c>
    </row>
    <row r="7" spans="1:3">
      <c r="A7" s="4" t="s">
        <v>36</v>
      </c>
      <c r="B7" s="5" t="n">
        <v>1487467</v>
      </c>
      <c r="C7" s="5" t="n">
        <v>90158</v>
      </c>
    </row>
    <row r="8" spans="1:3">
      <c r="A8" s="3" t="s">
        <v>37</v>
      </c>
    </row>
    <row r="9" spans="1:3">
      <c r="A9" s="4" t="s">
        <v>38</v>
      </c>
      <c r="B9" s="5" t="n">
        <v>39840</v>
      </c>
      <c r="C9" s="5" t="n">
        <v>21941</v>
      </c>
    </row>
    <row r="10" spans="1:3">
      <c r="A10" s="3" t="s">
        <v>39</v>
      </c>
    </row>
    <row r="11" spans="1:3">
      <c r="A11" s="4" t="s">
        <v>40</v>
      </c>
      <c r="B11" s="5" t="n">
        <v>10710</v>
      </c>
      <c r="C11" s="5" t="n">
        <v>11281</v>
      </c>
    </row>
    <row r="12" spans="1:3">
      <c r="A12" s="4" t="s">
        <v>41</v>
      </c>
      <c r="B12" s="5" t="n">
        <v>2700</v>
      </c>
      <c r="C12" s="5" t="n">
        <v>2700</v>
      </c>
    </row>
    <row r="13" spans="1:3">
      <c r="A13" s="4" t="s">
        <v>42</v>
      </c>
      <c r="B13" s="5" t="n">
        <v>13410</v>
      </c>
      <c r="C13" s="5" t="n">
        <v>13981</v>
      </c>
    </row>
    <row r="14" spans="1:3">
      <c r="A14" s="4" t="s">
        <v>43</v>
      </c>
      <c r="B14" s="5" t="n">
        <v>1540717</v>
      </c>
      <c r="C14" s="5" t="n">
        <v>126080</v>
      </c>
    </row>
    <row r="15" spans="1:3">
      <c r="A15" s="3" t="s">
        <v>44</v>
      </c>
    </row>
    <row r="16" spans="1:3">
      <c r="A16" s="4" t="s">
        <v>45</v>
      </c>
      <c r="B16" s="5" t="n">
        <v>705857</v>
      </c>
      <c r="C16" s="5" t="n">
        <v>496991</v>
      </c>
    </row>
    <row r="17" spans="1:3">
      <c r="A17" s="4" t="s">
        <v>46</v>
      </c>
      <c r="B17" s="5" t="n">
        <v>1015795</v>
      </c>
      <c r="C17" s="5" t="n">
        <v>83813</v>
      </c>
    </row>
    <row r="18" spans="1:3">
      <c r="A18" s="4" t="s">
        <v>47</v>
      </c>
      <c r="B18" s="5" t="n">
        <v>0</v>
      </c>
      <c r="C18" s="5" t="n">
        <v>187236</v>
      </c>
    </row>
    <row r="19" spans="1:3">
      <c r="A19" s="4" t="s">
        <v>48</v>
      </c>
      <c r="B19" s="5" t="n">
        <v>0</v>
      </c>
      <c r="C19" s="5" t="n">
        <v>178013</v>
      </c>
    </row>
    <row r="20" spans="1:3">
      <c r="A20" s="4" t="s">
        <v>49</v>
      </c>
      <c r="B20" s="5" t="n">
        <v>3734</v>
      </c>
      <c r="C20" s="5" t="n">
        <v>96338</v>
      </c>
    </row>
    <row r="21" spans="1:3">
      <c r="A21" s="4" t="s">
        <v>50</v>
      </c>
      <c r="B21" s="5" t="n">
        <v>176136</v>
      </c>
      <c r="C21" s="5" t="n">
        <v>187826</v>
      </c>
    </row>
    <row r="22" spans="1:3">
      <c r="A22" s="4" t="s">
        <v>51</v>
      </c>
      <c r="B22" s="5" t="n">
        <v>50000</v>
      </c>
      <c r="C22" s="5" t="n">
        <v>0</v>
      </c>
    </row>
    <row r="23" spans="1:3">
      <c r="A23" s="4" t="s">
        <v>52</v>
      </c>
      <c r="B23" s="5" t="n">
        <v>219000</v>
      </c>
      <c r="C23" s="5" t="n">
        <v>0</v>
      </c>
    </row>
    <row r="24" spans="1:3">
      <c r="A24" s="4" t="s">
        <v>53</v>
      </c>
      <c r="B24" s="5" t="n">
        <v>8433</v>
      </c>
    </row>
    <row r="25" spans="1:3">
      <c r="A25" s="4" t="s">
        <v>54</v>
      </c>
      <c r="B25" s="5" t="n">
        <v>2178955</v>
      </c>
      <c r="C25" s="5" t="n">
        <v>1230217</v>
      </c>
    </row>
    <row r="26" spans="1:3">
      <c r="A26" s="4" t="s">
        <v>55</v>
      </c>
      <c r="B26" s="5" t="n">
        <v>19807</v>
      </c>
      <c r="C26" s="5" t="n">
        <v>0</v>
      </c>
    </row>
    <row r="27" spans="1:3">
      <c r="A27" s="4" t="s">
        <v>56</v>
      </c>
      <c r="B27" s="5" t="n">
        <v>2198762</v>
      </c>
      <c r="C27" s="5" t="n">
        <v>1230217</v>
      </c>
    </row>
    <row r="28" spans="1:3">
      <c r="A28" s="4" t="s">
        <v>57</v>
      </c>
      <c r="B28" s="5" t="n">
        <v>0</v>
      </c>
      <c r="C28" s="5" t="n">
        <v>0</v>
      </c>
    </row>
    <row r="29" spans="1:3">
      <c r="A29" s="3" t="s">
        <v>58</v>
      </c>
    </row>
    <row r="30" spans="1:3">
      <c r="A30" s="4" t="s">
        <v>59</v>
      </c>
      <c r="B30" s="5" t="n">
        <v>353963</v>
      </c>
      <c r="C30" s="5" t="n">
        <v>126998</v>
      </c>
    </row>
    <row r="31" spans="1:3">
      <c r="A31" s="4" t="s">
        <v>60</v>
      </c>
      <c r="B31" s="5" t="n">
        <v>137191</v>
      </c>
      <c r="C31" s="5" t="n">
        <v>35140</v>
      </c>
    </row>
    <row r="32" spans="1:3">
      <c r="A32" s="4" t="s">
        <v>61</v>
      </c>
      <c r="B32" s="5" t="n">
        <v>3626527</v>
      </c>
      <c r="C32" s="5" t="n">
        <v>3258888</v>
      </c>
    </row>
    <row r="33" spans="1:3">
      <c r="A33" s="4" t="s">
        <v>62</v>
      </c>
      <c r="B33" s="5" t="n">
        <v>-4805726</v>
      </c>
      <c r="C33" s="5" t="n">
        <v>-4540163</v>
      </c>
    </row>
    <row r="34" spans="1:3">
      <c r="A34" s="4" t="s">
        <v>63</v>
      </c>
      <c r="B34" s="5" t="n">
        <v>-658045</v>
      </c>
      <c r="C34" s="5" t="n">
        <v>-1104137</v>
      </c>
    </row>
    <row r="35" spans="1:3">
      <c r="A35" s="4" t="s">
        <v>64</v>
      </c>
      <c r="B35" s="5" t="n">
        <v>1540717</v>
      </c>
      <c r="C35" s="5" t="n">
        <v>126080</v>
      </c>
    </row>
    <row r="36" spans="1:3">
      <c r="A36" s="4" t="s">
        <v>65</v>
      </c>
    </row>
    <row r="37" spans="1:3">
      <c r="A37" s="3" t="s">
        <v>58</v>
      </c>
    </row>
    <row r="38" spans="1:3">
      <c r="A38" s="4" t="s">
        <v>66</v>
      </c>
      <c r="B38" s="7" t="n">
        <v>30000</v>
      </c>
      <c r="C38" s="7" t="n">
        <v>1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3</v>
      </c>
      <c r="B1" s="2" t="s">
        <v>1</v>
      </c>
    </row>
    <row r="2" spans="1:2">
      <c r="B2" s="2" t="s">
        <v>2</v>
      </c>
    </row>
    <row r="3" spans="1:2">
      <c r="A3" s="3" t="s">
        <v>155</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v>
      </c>
    </row>
    <row r="3" spans="1:2">
      <c r="A3" s="3" t="s">
        <v>159</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9</v>
      </c>
      <c r="B1" s="2" t="s">
        <v>1</v>
      </c>
    </row>
    <row r="2" spans="1:2">
      <c r="B2" s="2" t="s">
        <v>2</v>
      </c>
    </row>
    <row r="3" spans="1:2">
      <c r="A3" s="3" t="s">
        <v>159</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66</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v>
      </c>
    </row>
    <row r="3" spans="1:2">
      <c r="A3" s="3" t="s">
        <v>216</v>
      </c>
    </row>
    <row r="4" spans="1:2">
      <c r="A4" s="4" t="s">
        <v>217</v>
      </c>
      <c r="B4" s="4" t="s">
        <v>218</v>
      </c>
    </row>
    <row r="5" spans="1:2">
      <c r="A5" s="4" t="s">
        <v>219</v>
      </c>
    </row>
    <row r="6" spans="1:2">
      <c r="A6" s="3" t="s">
        <v>216</v>
      </c>
    </row>
    <row r="7" spans="1:2">
      <c r="A7" s="4" t="s">
        <v>220</v>
      </c>
      <c r="B7" s="4" t="s">
        <v>221</v>
      </c>
    </row>
    <row r="8" spans="1:2">
      <c r="A8" s="4" t="s">
        <v>65</v>
      </c>
    </row>
    <row r="9" spans="1:2">
      <c r="A9" s="3" t="s">
        <v>216</v>
      </c>
    </row>
    <row r="10" spans="1:2">
      <c r="A10" s="4" t="s">
        <v>220</v>
      </c>
      <c r="B10" s="4" t="s">
        <v>222</v>
      </c>
    </row>
    <row r="11" spans="1:2">
      <c r="A11" s="4" t="s">
        <v>223</v>
      </c>
    </row>
    <row r="12" spans="1:2">
      <c r="A12" s="3" t="s">
        <v>216</v>
      </c>
    </row>
    <row r="13" spans="1:2">
      <c r="A13" s="4" t="s">
        <v>217</v>
      </c>
      <c r="B13"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25</v>
      </c>
      <c r="B1" s="2" t="s">
        <v>1</v>
      </c>
    </row>
    <row r="2" spans="1:2">
      <c r="B2" s="2" t="s">
        <v>2</v>
      </c>
    </row>
    <row r="3" spans="1:2">
      <c r="A3" s="3" t="s">
        <v>174</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80"/>
    <col customWidth="1" max="3" min="3" width="80"/>
  </cols>
  <sheetData>
    <row r="1" spans="1:3">
      <c r="A1" s="1" t="s">
        <v>230</v>
      </c>
      <c r="B1" s="2" t="s">
        <v>231</v>
      </c>
      <c r="C1" s="2" t="s">
        <v>2</v>
      </c>
    </row>
    <row r="2" spans="1:3">
      <c r="A2" s="3" t="s">
        <v>232</v>
      </c>
    </row>
    <row r="3" spans="1:3">
      <c r="A3" s="4" t="s">
        <v>233</v>
      </c>
      <c r="C3" s="7" t="n">
        <v>1950646</v>
      </c>
    </row>
    <row r="4" spans="1:3">
      <c r="A4" s="4" t="s">
        <v>234</v>
      </c>
      <c r="C4" s="5" t="n">
        <v>934851</v>
      </c>
    </row>
    <row r="5" spans="1:3">
      <c r="A5" s="4" t="s">
        <v>235</v>
      </c>
      <c r="C5" s="7" t="n">
        <v>1015795</v>
      </c>
    </row>
    <row r="6" spans="1:3">
      <c r="A6" s="4" t="s">
        <v>236</v>
      </c>
      <c r="C6" s="5" t="n">
        <v>30000000</v>
      </c>
    </row>
    <row r="7" spans="1:3">
      <c r="A7" s="4" t="s">
        <v>237</v>
      </c>
      <c r="B7" s="4" t="s">
        <v>238</v>
      </c>
    </row>
    <row r="8" spans="1:3">
      <c r="A8" s="4" t="s">
        <v>65</v>
      </c>
    </row>
    <row r="9" spans="1:3">
      <c r="A9" s="3" t="s">
        <v>232</v>
      </c>
    </row>
    <row r="10" spans="1:3">
      <c r="A10" s="4" t="s">
        <v>236</v>
      </c>
      <c r="C10" s="5" t="n">
        <v>30000000</v>
      </c>
    </row>
    <row r="11" spans="1:3">
      <c r="A11" s="4" t="s">
        <v>237</v>
      </c>
      <c r="C11" s="4" t="s">
        <v>239</v>
      </c>
    </row>
    <row r="12" spans="1:3">
      <c r="A12" s="4" t="s">
        <v>240</v>
      </c>
      <c r="C12" s="5" t="n">
        <v>300000000</v>
      </c>
    </row>
    <row r="13" spans="1:3">
      <c r="A13" s="4" t="s">
        <v>219</v>
      </c>
    </row>
    <row r="14" spans="1:3">
      <c r="A14" s="3" t="s">
        <v>232</v>
      </c>
    </row>
    <row r="15" spans="1:3">
      <c r="A15" s="4" t="s">
        <v>236</v>
      </c>
      <c r="C15" s="5" t="n">
        <v>219000</v>
      </c>
    </row>
    <row r="16" spans="1:3">
      <c r="A16" s="4" t="s">
        <v>237</v>
      </c>
      <c r="C16" s="4" t="s">
        <v>241</v>
      </c>
    </row>
    <row r="17" spans="1:3">
      <c r="A17" s="4" t="s">
        <v>240</v>
      </c>
      <c r="C17" s="5" t="n">
        <v>6750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2</v>
      </c>
      <c r="B1" s="2" t="s">
        <v>78</v>
      </c>
      <c r="D1" s="2" t="s">
        <v>1</v>
      </c>
    </row>
    <row r="2" spans="1:5">
      <c r="B2" s="2" t="s">
        <v>2</v>
      </c>
      <c r="C2" s="2" t="s">
        <v>79</v>
      </c>
      <c r="D2" s="2" t="s">
        <v>2</v>
      </c>
      <c r="E2" s="2" t="s">
        <v>79</v>
      </c>
    </row>
    <row r="3" spans="1:5">
      <c r="A3" s="3" t="s">
        <v>243</v>
      </c>
    </row>
    <row r="4" spans="1:5">
      <c r="A4" s="4" t="s">
        <v>244</v>
      </c>
      <c r="B4" s="7" t="n">
        <v>1106898</v>
      </c>
      <c r="C4" s="7" t="n">
        <v>265856</v>
      </c>
      <c r="D4" s="7" t="n">
        <v>2187919</v>
      </c>
      <c r="E4" s="7" t="n">
        <v>1168680</v>
      </c>
    </row>
    <row r="5" spans="1:5">
      <c r="A5" s="4" t="s">
        <v>245</v>
      </c>
      <c r="D5" s="4" t="s">
        <v>246</v>
      </c>
      <c r="E5" s="4" t="s">
        <v>246</v>
      </c>
    </row>
    <row r="6" spans="1:5">
      <c r="A6" s="4" t="s">
        <v>247</v>
      </c>
    </row>
    <row r="7" spans="1:5">
      <c r="A7" s="3" t="s">
        <v>243</v>
      </c>
    </row>
    <row r="8" spans="1:5">
      <c r="A8" s="4" t="s">
        <v>244</v>
      </c>
      <c r="D8" s="7" t="n">
        <v>739</v>
      </c>
    </row>
    <row r="9" spans="1:5">
      <c r="A9" s="4" t="s">
        <v>245</v>
      </c>
      <c r="D9" s="4" t="s">
        <v>248</v>
      </c>
      <c r="E9" s="4" t="s">
        <v>248</v>
      </c>
    </row>
    <row r="10" spans="1:5">
      <c r="A10" s="4" t="s">
        <v>249</v>
      </c>
    </row>
    <row r="11" spans="1:5">
      <c r="A11" s="3" t="s">
        <v>243</v>
      </c>
    </row>
    <row r="12" spans="1:5">
      <c r="A12" s="4" t="s">
        <v>244</v>
      </c>
      <c r="D12" s="7" t="n">
        <v>2012332</v>
      </c>
      <c r="E12" s="7" t="n">
        <v>1047950</v>
      </c>
    </row>
    <row r="13" spans="1:5">
      <c r="A13" s="4" t="s">
        <v>245</v>
      </c>
      <c r="D13" s="4" t="s">
        <v>250</v>
      </c>
      <c r="E13" s="4" t="s">
        <v>251</v>
      </c>
    </row>
    <row r="14" spans="1:5">
      <c r="A14" s="4" t="s">
        <v>252</v>
      </c>
    </row>
    <row r="15" spans="1:5">
      <c r="A15" s="3" t="s">
        <v>243</v>
      </c>
    </row>
    <row r="16" spans="1:5">
      <c r="A16" s="4" t="s">
        <v>244</v>
      </c>
      <c r="D16" s="7" t="n">
        <v>174848</v>
      </c>
      <c r="E16" s="7" t="n">
        <v>120730</v>
      </c>
    </row>
    <row r="17" spans="1:5">
      <c r="A17" s="4" t="s">
        <v>245</v>
      </c>
      <c r="D17" s="4" t="s">
        <v>253</v>
      </c>
      <c r="E17" s="4" t="s">
        <v>25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30</v>
      </c>
    </row>
    <row r="2" spans="1:3">
      <c r="A2" s="3" t="s">
        <v>147</v>
      </c>
    </row>
    <row r="3" spans="1:3">
      <c r="A3" s="4" t="s">
        <v>256</v>
      </c>
      <c r="B3" s="7" t="n">
        <v>-4805726</v>
      </c>
      <c r="C3" s="7" t="n">
        <v>-454016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57</v>
      </c>
      <c r="B1" s="2" t="s">
        <v>2</v>
      </c>
      <c r="C1" s="2" t="s">
        <v>30</v>
      </c>
    </row>
    <row r="2" spans="1:3">
      <c r="A2" s="3" t="s">
        <v>151</v>
      </c>
    </row>
    <row r="3" spans="1:3">
      <c r="A3" s="4" t="s">
        <v>258</v>
      </c>
      <c r="B3" s="7" t="n">
        <v>45195</v>
      </c>
      <c r="C3" s="7" t="n">
        <v>381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7</v>
      </c>
      <c r="B1" s="2" t="s">
        <v>2</v>
      </c>
      <c r="C1" s="2" t="s">
        <v>30</v>
      </c>
    </row>
    <row r="2" spans="1:3">
      <c r="A2" s="4" t="s">
        <v>68</v>
      </c>
      <c r="B2" s="5" t="n">
        <v>2000000000</v>
      </c>
      <c r="C2" s="5" t="n">
        <v>2000000000</v>
      </c>
    </row>
    <row r="3" spans="1:3">
      <c r="A3" s="4" t="s">
        <v>69</v>
      </c>
      <c r="B3" s="8" t="n">
        <v>0.001</v>
      </c>
      <c r="C3" s="8" t="n">
        <v>0.001</v>
      </c>
    </row>
    <row r="4" spans="1:3">
      <c r="A4" s="4" t="s">
        <v>70</v>
      </c>
      <c r="B4" s="5" t="n">
        <v>353963157</v>
      </c>
      <c r="C4" s="5" t="n">
        <v>126998171</v>
      </c>
    </row>
    <row r="5" spans="1:3">
      <c r="A5" s="4" t="s">
        <v>71</v>
      </c>
      <c r="B5" s="5" t="n">
        <v>353963157</v>
      </c>
      <c r="C5" s="5" t="n">
        <v>126998171</v>
      </c>
    </row>
    <row r="6" spans="1:3">
      <c r="A6" s="4" t="s">
        <v>72</v>
      </c>
      <c r="B6" s="5" t="n">
        <v>137191082</v>
      </c>
      <c r="C6" s="5" t="n">
        <v>35140224</v>
      </c>
    </row>
    <row r="7" spans="1:3">
      <c r="A7" s="4" t="s">
        <v>65</v>
      </c>
    </row>
    <row r="8" spans="1:3">
      <c r="A8" s="4" t="s">
        <v>73</v>
      </c>
      <c r="B8" s="5" t="n">
        <v>30000000</v>
      </c>
      <c r="C8" s="5" t="n">
        <v>15000000</v>
      </c>
    </row>
    <row r="9" spans="1:3">
      <c r="A9" s="4" t="s">
        <v>74</v>
      </c>
      <c r="B9" s="8" t="n">
        <v>0.001</v>
      </c>
      <c r="C9" s="8" t="n">
        <v>0.001</v>
      </c>
    </row>
    <row r="10" spans="1:3">
      <c r="A10" s="4" t="s">
        <v>75</v>
      </c>
      <c r="B10" s="5" t="n">
        <v>100000000</v>
      </c>
      <c r="C10" s="5" t="n">
        <v>100000000</v>
      </c>
    </row>
    <row r="11" spans="1:3">
      <c r="A11" s="4" t="s">
        <v>76</v>
      </c>
      <c r="B11" s="5" t="n">
        <v>30000000</v>
      </c>
      <c r="C11" s="5" t="n">
        <v>1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9</v>
      </c>
      <c r="B1" s="2" t="s">
        <v>1</v>
      </c>
    </row>
    <row r="2" spans="1:4">
      <c r="B2" s="2" t="s">
        <v>2</v>
      </c>
      <c r="C2" s="2" t="s">
        <v>79</v>
      </c>
      <c r="D2" s="2" t="s">
        <v>30</v>
      </c>
    </row>
    <row r="3" spans="1:4">
      <c r="A3" s="3" t="s">
        <v>260</v>
      </c>
    </row>
    <row r="4" spans="1:4">
      <c r="A4" s="4" t="s">
        <v>261</v>
      </c>
      <c r="B4" s="7" t="n">
        <v>176136</v>
      </c>
      <c r="D4" s="7" t="n">
        <v>187826</v>
      </c>
    </row>
    <row r="5" spans="1:4">
      <c r="A5" s="4" t="s">
        <v>262</v>
      </c>
      <c r="B5" s="5" t="n">
        <v>5335</v>
      </c>
      <c r="C5" s="7" t="n">
        <v>5523</v>
      </c>
    </row>
    <row r="6" spans="1:4">
      <c r="A6" s="4" t="s">
        <v>263</v>
      </c>
    </row>
    <row r="7" spans="1:4">
      <c r="A7" s="3" t="s">
        <v>260</v>
      </c>
    </row>
    <row r="8" spans="1:4">
      <c r="A8" s="4" t="s">
        <v>261</v>
      </c>
      <c r="B8" s="7" t="n">
        <v>60000</v>
      </c>
      <c r="D8" s="7" t="n">
        <v>60000</v>
      </c>
    </row>
    <row r="9" spans="1:4">
      <c r="A9" s="4" t="s">
        <v>264</v>
      </c>
      <c r="B9" s="4" t="s">
        <v>265</v>
      </c>
    </row>
    <row r="10" spans="1:4">
      <c r="A10" s="4" t="s">
        <v>266</v>
      </c>
    </row>
    <row r="11" spans="1:4">
      <c r="A11" s="3" t="s">
        <v>260</v>
      </c>
    </row>
    <row r="12" spans="1:4">
      <c r="A12" s="4" t="s">
        <v>261</v>
      </c>
      <c r="B12" s="7" t="n">
        <v>5508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30</v>
      </c>
    </row>
    <row r="2" spans="1:3">
      <c r="A2" s="3" t="s">
        <v>268</v>
      </c>
    </row>
    <row r="3" spans="1:3">
      <c r="A3" s="4" t="s">
        <v>269</v>
      </c>
      <c r="B3" s="7" t="n">
        <v>176136</v>
      </c>
      <c r="C3" s="7" t="n">
        <v>187826</v>
      </c>
    </row>
    <row r="4" spans="1:3">
      <c r="A4" s="4" t="s">
        <v>263</v>
      </c>
    </row>
    <row r="5" spans="1:3">
      <c r="A5" s="3" t="s">
        <v>268</v>
      </c>
    </row>
    <row r="6" spans="1:3">
      <c r="A6" s="4" t="s">
        <v>269</v>
      </c>
      <c r="B6" s="5" t="n">
        <v>60000</v>
      </c>
      <c r="C6" s="5" t="n">
        <v>60000</v>
      </c>
    </row>
    <row r="7" spans="1:3">
      <c r="A7" s="4" t="s">
        <v>270</v>
      </c>
    </row>
    <row r="8" spans="1:3">
      <c r="A8" s="3" t="s">
        <v>268</v>
      </c>
    </row>
    <row r="9" spans="1:3">
      <c r="A9" s="4" t="s">
        <v>269</v>
      </c>
      <c r="B9" s="5" t="n">
        <v>61052</v>
      </c>
      <c r="C9" s="5" t="n">
        <v>61052</v>
      </c>
    </row>
    <row r="10" spans="1:3">
      <c r="A10" s="4" t="s">
        <v>271</v>
      </c>
    </row>
    <row r="11" spans="1:3">
      <c r="A11" s="3" t="s">
        <v>268</v>
      </c>
    </row>
    <row r="12" spans="1:3">
      <c r="A12" s="4" t="s">
        <v>269</v>
      </c>
      <c r="B12" s="5" t="n">
        <v>55084</v>
      </c>
      <c r="C12" s="7" t="n">
        <v>66774</v>
      </c>
    </row>
    <row r="13" spans="1:3">
      <c r="A13" s="4" t="s">
        <v>272</v>
      </c>
    </row>
    <row r="14" spans="1:3">
      <c r="A14" s="3" t="s">
        <v>268</v>
      </c>
    </row>
    <row r="15" spans="1:3">
      <c r="A15" s="4" t="s">
        <v>269</v>
      </c>
      <c r="B15" s="5" t="n">
        <v>68400</v>
      </c>
    </row>
    <row r="16" spans="1:3">
      <c r="A16" s="4" t="s">
        <v>273</v>
      </c>
    </row>
    <row r="17" spans="1:3">
      <c r="A17" s="3" t="s">
        <v>268</v>
      </c>
    </row>
    <row r="18" spans="1:3">
      <c r="A18" s="4" t="s">
        <v>269</v>
      </c>
      <c r="B18" s="5" t="n">
        <v>32489</v>
      </c>
    </row>
    <row r="19" spans="1:3">
      <c r="A19" s="4" t="s">
        <v>274</v>
      </c>
    </row>
    <row r="20" spans="1:3">
      <c r="A20" s="3" t="s">
        <v>268</v>
      </c>
    </row>
    <row r="21" spans="1:3">
      <c r="A21" s="4" t="s">
        <v>269</v>
      </c>
      <c r="B21" s="5" t="n">
        <v>18215</v>
      </c>
    </row>
    <row r="22" spans="1:3">
      <c r="A22" s="4" t="s">
        <v>275</v>
      </c>
    </row>
    <row r="23" spans="1:3">
      <c r="A23" s="3" t="s">
        <v>268</v>
      </c>
    </row>
    <row r="24" spans="1:3">
      <c r="A24" s="4" t="s">
        <v>269</v>
      </c>
      <c r="B24" s="7" t="n">
        <v>1769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4"/>
  </cols>
  <sheetData>
    <row r="1" spans="1:2">
      <c r="A1" s="1" t="s">
        <v>276</v>
      </c>
      <c r="B1" s="2" t="s">
        <v>2</v>
      </c>
    </row>
    <row r="2" spans="1:2">
      <c r="A2" s="4" t="s">
        <v>263</v>
      </c>
    </row>
    <row r="3" spans="1:2">
      <c r="A3" s="3" t="s">
        <v>268</v>
      </c>
    </row>
    <row r="4" spans="1:2">
      <c r="A4" s="4" t="s">
        <v>277</v>
      </c>
      <c r="B4" s="4" t="s">
        <v>265</v>
      </c>
    </row>
    <row r="5" spans="1:2">
      <c r="A5" s="4" t="s">
        <v>270</v>
      </c>
    </row>
    <row r="6" spans="1:2">
      <c r="A6" s="3" t="s">
        <v>268</v>
      </c>
    </row>
    <row r="7" spans="1:2">
      <c r="A7" s="4" t="s">
        <v>277</v>
      </c>
      <c r="B7" s="4" t="s">
        <v>265</v>
      </c>
    </row>
    <row r="8" spans="1:2">
      <c r="A8" s="4" t="s">
        <v>271</v>
      </c>
    </row>
    <row r="9" spans="1:2">
      <c r="A9" s="3" t="s">
        <v>268</v>
      </c>
    </row>
    <row r="10" spans="1:2">
      <c r="A10" s="4" t="s">
        <v>277</v>
      </c>
      <c r="B10" s="4" t="s">
        <v>265</v>
      </c>
    </row>
    <row r="11" spans="1:2">
      <c r="A11" s="4" t="s">
        <v>273</v>
      </c>
    </row>
    <row r="12" spans="1:2">
      <c r="A12" s="3" t="s">
        <v>268</v>
      </c>
    </row>
    <row r="13" spans="1:2">
      <c r="A13" s="4" t="s">
        <v>277</v>
      </c>
      <c r="B13" s="4" t="s">
        <v>265</v>
      </c>
    </row>
    <row r="14" spans="1:2">
      <c r="A14" s="4" t="s">
        <v>274</v>
      </c>
    </row>
    <row r="15" spans="1:2">
      <c r="A15" s="3" t="s">
        <v>268</v>
      </c>
    </row>
    <row r="16" spans="1:2">
      <c r="A16" s="4" t="s">
        <v>277</v>
      </c>
      <c r="B16" s="4" t="s">
        <v>265</v>
      </c>
    </row>
    <row r="17" spans="1:2">
      <c r="A17" s="4" t="s">
        <v>275</v>
      </c>
    </row>
    <row r="18" spans="1:2">
      <c r="A18" s="3" t="s">
        <v>268</v>
      </c>
    </row>
    <row r="19" spans="1:2">
      <c r="A19" s="4" t="s">
        <v>277</v>
      </c>
      <c r="B19" s="4" t="s">
        <v>26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77"/>
    <col customWidth="1" max="2" min="2" width="14"/>
    <col customWidth="1" max="3" min="3" width="17"/>
    <col customWidth="1" max="4" min="4" width="14"/>
    <col customWidth="1" max="5" min="5" width="14"/>
    <col customWidth="1" max="6" min="6" width="14"/>
    <col customWidth="1" max="7" min="7" width="14"/>
    <col customWidth="1" max="8" min="8" width="14"/>
  </cols>
  <sheetData>
    <row r="1" spans="1:8">
      <c r="A1" s="1" t="s">
        <v>278</v>
      </c>
      <c r="B1" s="2" t="s">
        <v>279</v>
      </c>
      <c r="C1" s="2" t="s">
        <v>280</v>
      </c>
      <c r="D1" s="2" t="s">
        <v>281</v>
      </c>
      <c r="E1" s="2" t="s">
        <v>2</v>
      </c>
      <c r="F1" s="2" t="s">
        <v>2</v>
      </c>
      <c r="G1" s="2" t="s">
        <v>30</v>
      </c>
      <c r="H1" s="2" t="s">
        <v>282</v>
      </c>
    </row>
    <row r="2" spans="1:8">
      <c r="A2" s="4" t="s">
        <v>283</v>
      </c>
    </row>
    <row r="3" spans="1:8">
      <c r="A3" s="3" t="s">
        <v>284</v>
      </c>
    </row>
    <row r="4" spans="1:8">
      <c r="A4" s="4" t="s">
        <v>285</v>
      </c>
      <c r="B4" s="7" t="n">
        <v>60000</v>
      </c>
    </row>
    <row r="5" spans="1:8">
      <c r="A5" s="4" t="s">
        <v>286</v>
      </c>
      <c r="E5" s="7" t="n">
        <v>10000</v>
      </c>
    </row>
    <row r="6" spans="1:8">
      <c r="A6" s="4" t="s">
        <v>287</v>
      </c>
      <c r="B6" s="4" t="s">
        <v>288</v>
      </c>
    </row>
    <row r="7" spans="1:8">
      <c r="A7" s="4" t="s">
        <v>289</v>
      </c>
      <c r="B7" s="4" t="s">
        <v>290</v>
      </c>
    </row>
    <row r="8" spans="1:8">
      <c r="A8" s="4" t="s">
        <v>291</v>
      </c>
      <c r="F8" s="7" t="n">
        <v>553</v>
      </c>
    </row>
    <row r="9" spans="1:8">
      <c r="A9" s="4" t="s">
        <v>292</v>
      </c>
    </row>
    <row r="10" spans="1:8">
      <c r="A10" s="3" t="s">
        <v>284</v>
      </c>
    </row>
    <row r="11" spans="1:8">
      <c r="A11" s="4" t="s">
        <v>285</v>
      </c>
      <c r="D11" s="7" t="n">
        <v>150000</v>
      </c>
    </row>
    <row r="12" spans="1:8">
      <c r="A12" s="4" t="s">
        <v>264</v>
      </c>
      <c r="D12" s="4" t="s">
        <v>293</v>
      </c>
    </row>
    <row r="13" spans="1:8">
      <c r="A13" s="4" t="s">
        <v>294</v>
      </c>
      <c r="D13" s="10" t="n">
        <v>2017</v>
      </c>
    </row>
    <row r="14" spans="1:8">
      <c r="A14" s="4" t="s">
        <v>295</v>
      </c>
      <c r="D14" s="7" t="n">
        <v>44061</v>
      </c>
    </row>
    <row r="15" spans="1:8">
      <c r="A15" s="4" t="s">
        <v>296</v>
      </c>
      <c r="G15" s="7" t="n">
        <v>69854</v>
      </c>
    </row>
    <row r="16" spans="1:8">
      <c r="A16" s="4" t="s">
        <v>297</v>
      </c>
    </row>
    <row r="17" spans="1:8">
      <c r="A17" s="3" t="s">
        <v>284</v>
      </c>
    </row>
    <row r="18" spans="1:8">
      <c r="A18" s="4" t="s">
        <v>285</v>
      </c>
      <c r="H18" s="7" t="n">
        <v>43500</v>
      </c>
    </row>
    <row r="19" spans="1:8">
      <c r="A19" s="4" t="s">
        <v>264</v>
      </c>
      <c r="H19" s="4" t="s">
        <v>298</v>
      </c>
    </row>
    <row r="20" spans="1:8">
      <c r="A20" s="4" t="s">
        <v>295</v>
      </c>
      <c r="G20" s="5" t="n">
        <v>8650</v>
      </c>
    </row>
    <row r="21" spans="1:8">
      <c r="A21" s="4" t="s">
        <v>296</v>
      </c>
      <c r="G21" s="7" t="n">
        <v>26484</v>
      </c>
    </row>
    <row r="22" spans="1:8">
      <c r="A22" s="4" t="s">
        <v>299</v>
      </c>
    </row>
    <row r="23" spans="1:8">
      <c r="A23" s="3" t="s">
        <v>284</v>
      </c>
    </row>
    <row r="24" spans="1:8">
      <c r="A24" s="4" t="s">
        <v>294</v>
      </c>
      <c r="C24" s="11" t="n">
        <v>2017</v>
      </c>
    </row>
    <row r="25" spans="1:8">
      <c r="A25" s="4" t="s">
        <v>300</v>
      </c>
    </row>
    <row r="26" spans="1:8">
      <c r="A26" s="3" t="s">
        <v>284</v>
      </c>
    </row>
    <row r="27" spans="1:8">
      <c r="A27" s="4" t="s">
        <v>301</v>
      </c>
      <c r="E27" s="7" t="n">
        <v>3734</v>
      </c>
      <c r="F27" s="5" t="n">
        <v>3734</v>
      </c>
    </row>
    <row r="28" spans="1:8">
      <c r="A28" s="4" t="s">
        <v>302</v>
      </c>
      <c r="F28" s="7" t="n">
        <v>1187</v>
      </c>
    </row>
    <row r="29" spans="1:8">
      <c r="A29" s="4" t="s">
        <v>303</v>
      </c>
      <c r="F29" s="4" t="s">
        <v>30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05</v>
      </c>
      <c r="C1" s="2" t="s">
        <v>2</v>
      </c>
      <c r="D1" s="2" t="s">
        <v>30</v>
      </c>
    </row>
    <row r="2" spans="1:4">
      <c r="A2" s="3" t="s">
        <v>306</v>
      </c>
    </row>
    <row r="3" spans="1:4">
      <c r="A3" s="4" t="s">
        <v>269</v>
      </c>
      <c r="C3" s="7" t="n">
        <v>53734</v>
      </c>
      <c r="D3" s="7" t="n">
        <v>96338</v>
      </c>
    </row>
    <row r="4" spans="1:4">
      <c r="A4" s="4" t="s">
        <v>307</v>
      </c>
    </row>
    <row r="5" spans="1:4">
      <c r="A5" s="3" t="s">
        <v>306</v>
      </c>
    </row>
    <row r="6" spans="1:4">
      <c r="A6" s="4" t="s">
        <v>269</v>
      </c>
      <c r="B6" s="4" t="s">
        <v>308</v>
      </c>
      <c r="C6" s="5" t="n">
        <v>50000</v>
      </c>
    </row>
    <row r="7" spans="1:4">
      <c r="A7" s="4" t="s">
        <v>309</v>
      </c>
    </row>
    <row r="8" spans="1:4">
      <c r="A8" s="3" t="s">
        <v>306</v>
      </c>
    </row>
    <row r="9" spans="1:4">
      <c r="A9" s="4" t="s">
        <v>269</v>
      </c>
      <c r="B9" s="4" t="s">
        <v>310</v>
      </c>
      <c r="C9" s="5" t="n">
        <v>0</v>
      </c>
      <c r="D9" s="5" t="n">
        <v>69854</v>
      </c>
    </row>
    <row r="10" spans="1:4">
      <c r="A10" s="4" t="s">
        <v>311</v>
      </c>
    </row>
    <row r="11" spans="1:4">
      <c r="A11" s="3" t="s">
        <v>306</v>
      </c>
    </row>
    <row r="12" spans="1:4">
      <c r="A12" s="4" t="s">
        <v>269</v>
      </c>
      <c r="B12" s="4" t="s">
        <v>312</v>
      </c>
      <c r="C12" s="5" t="n">
        <v>0</v>
      </c>
      <c r="D12" s="5" t="n">
        <v>26484</v>
      </c>
    </row>
    <row r="13" spans="1:4">
      <c r="A13" s="4" t="s">
        <v>313</v>
      </c>
    </row>
    <row r="14" spans="1:4">
      <c r="A14" s="3" t="s">
        <v>306</v>
      </c>
    </row>
    <row r="15" spans="1:4">
      <c r="A15" s="4" t="s">
        <v>269</v>
      </c>
      <c r="C15" s="7" t="n">
        <v>3734</v>
      </c>
      <c r="D15" s="7" t="n">
        <v>0</v>
      </c>
    </row>
    <row r="16" spans="1:4"/>
    <row r="17" spans="1:4">
      <c r="A17" s="4" t="s">
        <v>308</v>
      </c>
      <c r="B17" s="4" t="s">
        <v>314</v>
      </c>
    </row>
    <row r="18" spans="1:4">
      <c r="A18" s="4" t="s">
        <v>310</v>
      </c>
      <c r="B18" s="4" t="s">
        <v>315</v>
      </c>
    </row>
    <row r="19" spans="1:4">
      <c r="A19" s="4" t="s">
        <v>312</v>
      </c>
      <c r="B19" s="4" t="s">
        <v>316</v>
      </c>
    </row>
  </sheetData>
  <mergeCells count="5">
    <mergeCell ref="A1:B1"/>
    <mergeCell ref="A16:C16"/>
    <mergeCell ref="B17:C17"/>
    <mergeCell ref="B18:C18"/>
    <mergeCell ref="B19:C19"/>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17</v>
      </c>
      <c r="B1" s="2" t="s">
        <v>1</v>
      </c>
      <c r="C1" s="2" t="s">
        <v>318</v>
      </c>
    </row>
    <row r="2" spans="1:3">
      <c r="B2" s="2" t="s">
        <v>2</v>
      </c>
      <c r="C2" s="2" t="s">
        <v>30</v>
      </c>
    </row>
    <row r="3" spans="1:3">
      <c r="A3" s="4" t="s">
        <v>319</v>
      </c>
    </row>
    <row r="4" spans="1:3">
      <c r="A4" s="3" t="s">
        <v>306</v>
      </c>
    </row>
    <row r="5" spans="1:3">
      <c r="A5" s="4" t="s">
        <v>320</v>
      </c>
      <c r="B5" s="4" t="s">
        <v>321</v>
      </c>
      <c r="C5" s="4" t="s">
        <v>321</v>
      </c>
    </row>
    <row r="6" spans="1:3">
      <c r="A6" s="4" t="s">
        <v>277</v>
      </c>
      <c r="B6" s="4" t="s">
        <v>293</v>
      </c>
      <c r="C6" s="4" t="s">
        <v>293</v>
      </c>
    </row>
    <row r="7" spans="1:3">
      <c r="A7" s="4" t="s">
        <v>322</v>
      </c>
    </row>
    <row r="8" spans="1:3">
      <c r="A8" s="3" t="s">
        <v>306</v>
      </c>
    </row>
    <row r="9" spans="1:3">
      <c r="A9" s="4" t="s">
        <v>320</v>
      </c>
      <c r="B9" s="4" t="s">
        <v>323</v>
      </c>
      <c r="C9" s="4" t="s">
        <v>323</v>
      </c>
    </row>
    <row r="10" spans="1:3">
      <c r="A10" s="4" t="s">
        <v>277</v>
      </c>
      <c r="B10" s="4" t="s">
        <v>298</v>
      </c>
      <c r="C10"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4</v>
      </c>
      <c r="B1" s="2" t="s">
        <v>325</v>
      </c>
      <c r="C1" s="2" t="s">
        <v>2</v>
      </c>
      <c r="D1" s="2" t="s">
        <v>326</v>
      </c>
    </row>
    <row r="2" spans="1:4">
      <c r="A2" s="3" t="s">
        <v>327</v>
      </c>
    </row>
    <row r="3" spans="1:4">
      <c r="A3" s="4" t="s">
        <v>285</v>
      </c>
      <c r="C3" s="7" t="n">
        <v>203000</v>
      </c>
    </row>
    <row r="4" spans="1:4">
      <c r="A4" s="4" t="s">
        <v>328</v>
      </c>
    </row>
    <row r="5" spans="1:4">
      <c r="A5" s="3" t="s">
        <v>327</v>
      </c>
    </row>
    <row r="6" spans="1:4">
      <c r="A6" s="4" t="s">
        <v>329</v>
      </c>
      <c r="B6" s="7" t="n">
        <v>22000</v>
      </c>
    </row>
    <row r="7" spans="1:4">
      <c r="A7" s="4" t="s">
        <v>330</v>
      </c>
      <c r="B7" s="7" t="n">
        <v>15000</v>
      </c>
    </row>
    <row r="8" spans="1:4">
      <c r="A8" s="4" t="s">
        <v>331</v>
      </c>
    </row>
    <row r="9" spans="1:4">
      <c r="A9" s="3" t="s">
        <v>327</v>
      </c>
    </row>
    <row r="10" spans="1:4">
      <c r="A10" s="4" t="s">
        <v>264</v>
      </c>
      <c r="D10" s="4" t="s">
        <v>332</v>
      </c>
    </row>
    <row r="11" spans="1:4">
      <c r="A11" s="4" t="s">
        <v>285</v>
      </c>
      <c r="D11" s="7" t="n">
        <v>6575</v>
      </c>
    </row>
    <row r="12" spans="1:4">
      <c r="A12" s="4" t="s">
        <v>333</v>
      </c>
      <c r="D12" s="4" t="s">
        <v>334</v>
      </c>
    </row>
    <row r="13" spans="1:4">
      <c r="A13" s="4" t="s">
        <v>335</v>
      </c>
    </row>
    <row r="14" spans="1:4">
      <c r="A14" s="3" t="s">
        <v>327</v>
      </c>
    </row>
    <row r="15" spans="1:4">
      <c r="A15" s="4" t="s">
        <v>336</v>
      </c>
      <c r="B15" s="4" t="s">
        <v>334</v>
      </c>
    </row>
    <row r="16" spans="1:4">
      <c r="A16" s="4" t="s">
        <v>337</v>
      </c>
      <c r="B16" s="7" t="n">
        <v>7000</v>
      </c>
    </row>
    <row r="17" spans="1:4">
      <c r="A17" s="4" t="s">
        <v>264</v>
      </c>
      <c r="B17" s="4" t="s">
        <v>332</v>
      </c>
    </row>
    <row r="18" spans="1:4">
      <c r="A18" s="4" t="s">
        <v>302</v>
      </c>
      <c r="B18" s="7" t="n">
        <v>21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8</v>
      </c>
      <c r="B1" s="2" t="s">
        <v>1</v>
      </c>
    </row>
    <row r="2" spans="1:3">
      <c r="B2" s="2" t="s">
        <v>2</v>
      </c>
      <c r="C2" s="2" t="s">
        <v>30</v>
      </c>
    </row>
    <row r="3" spans="1:3">
      <c r="A3" s="3" t="s">
        <v>339</v>
      </c>
    </row>
    <row r="4" spans="1:3">
      <c r="A4" s="4" t="s">
        <v>340</v>
      </c>
      <c r="B4" s="7" t="n">
        <v>28240</v>
      </c>
    </row>
    <row r="5" spans="1:3">
      <c r="A5" s="4" t="s">
        <v>341</v>
      </c>
      <c r="B5" s="5" t="n">
        <v>8433</v>
      </c>
    </row>
    <row r="6" spans="1:3">
      <c r="A6" s="4" t="s">
        <v>342</v>
      </c>
      <c r="B6" s="7" t="n">
        <v>19807</v>
      </c>
      <c r="C6" s="7" t="n">
        <v>0</v>
      </c>
    </row>
    <row r="7" spans="1:3">
      <c r="A7" s="4" t="s">
        <v>343</v>
      </c>
    </row>
    <row r="8" spans="1:3">
      <c r="A8" s="3" t="s">
        <v>339</v>
      </c>
    </row>
    <row r="9" spans="1:3">
      <c r="A9" s="4" t="s">
        <v>344</v>
      </c>
      <c r="B9" s="4" t="s">
        <v>345</v>
      </c>
    </row>
    <row r="10" spans="1:3">
      <c r="A10" s="4" t="s">
        <v>346</v>
      </c>
      <c r="B10" s="4" t="s">
        <v>347</v>
      </c>
    </row>
    <row r="11" spans="1:3">
      <c r="A11" s="4" t="s">
        <v>340</v>
      </c>
      <c r="B11" s="7" t="n">
        <v>15000</v>
      </c>
    </row>
    <row r="12" spans="1:3">
      <c r="A12" s="4" t="s">
        <v>348</v>
      </c>
    </row>
    <row r="13" spans="1:3">
      <c r="A13" s="3" t="s">
        <v>339</v>
      </c>
    </row>
    <row r="14" spans="1:3">
      <c r="A14" s="4" t="s">
        <v>344</v>
      </c>
      <c r="B14" s="4" t="s">
        <v>349</v>
      </c>
    </row>
    <row r="15" spans="1:3">
      <c r="A15" s="4" t="s">
        <v>346</v>
      </c>
      <c r="B15" s="4" t="s">
        <v>332</v>
      </c>
    </row>
    <row r="16" spans="1:3">
      <c r="A16" s="4" t="s">
        <v>340</v>
      </c>
      <c r="B16" s="7" t="n">
        <v>7000</v>
      </c>
    </row>
    <row r="17" spans="1:3">
      <c r="A17" s="4" t="s">
        <v>350</v>
      </c>
    </row>
    <row r="18" spans="1:3">
      <c r="A18" s="3" t="s">
        <v>339</v>
      </c>
    </row>
    <row r="19" spans="1:3">
      <c r="A19" s="4" t="s">
        <v>344</v>
      </c>
      <c r="B19" s="4" t="s">
        <v>351</v>
      </c>
    </row>
    <row r="20" spans="1:3">
      <c r="A20" s="4" t="s">
        <v>346</v>
      </c>
      <c r="B20" s="4" t="s">
        <v>332</v>
      </c>
    </row>
    <row r="21" spans="1:3">
      <c r="A21" s="4" t="s">
        <v>340</v>
      </c>
      <c r="B21" s="7" t="n">
        <v>62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30</v>
      </c>
    </row>
    <row r="2" spans="1:3">
      <c r="A2" s="4" t="s">
        <v>353</v>
      </c>
    </row>
    <row r="3" spans="1:3">
      <c r="A3" s="3" t="s">
        <v>354</v>
      </c>
    </row>
    <row r="4" spans="1:3">
      <c r="A4" s="4" t="s">
        <v>355</v>
      </c>
      <c r="B4" s="7" t="n">
        <v>0</v>
      </c>
      <c r="C4" s="7" t="n">
        <v>17801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S111"/>
  <sheetViews>
    <sheetView workbookViewId="0">
      <selection activeCell="A1" sqref="A1"/>
    </sheetView>
  </sheetViews>
  <sheetFormatPr baseColWidth="8" defaultRowHeight="15" outlineLevelCol="0"/>
  <cols>
    <col customWidth="1" max="1" min="1" width="80"/>
    <col customWidth="1" max="2" min="2" width="51"/>
    <col customWidth="1" max="3" min="3" width="27"/>
    <col customWidth="1" max="4" min="4" width="31"/>
    <col customWidth="1" max="5" min="5" width="80"/>
    <col customWidth="1" max="6" min="6" width="20"/>
    <col customWidth="1" max="7" min="7" width="27"/>
    <col customWidth="1" max="8" min="8" width="21"/>
    <col customWidth="1" max="9" min="9" width="21"/>
    <col customWidth="1" max="10" min="10" width="80"/>
    <col customWidth="1" max="11" min="11" width="26"/>
    <col customWidth="1" max="12" min="12" width="14"/>
    <col customWidth="1" max="13" min="13" width="21"/>
    <col customWidth="1" max="14" min="14" width="80"/>
    <col customWidth="1" max="15" min="15" width="21"/>
    <col customWidth="1" max="16" min="16" width="27"/>
    <col customWidth="1" max="17" min="17" width="20"/>
    <col customWidth="1" max="18" min="18" width="20"/>
    <col customWidth="1" max="19" min="19" width="20"/>
  </cols>
  <sheetData>
    <row r="1" spans="1:19">
      <c r="A1" s="1" t="s">
        <v>356</v>
      </c>
      <c r="B1" s="2" t="s">
        <v>357</v>
      </c>
      <c r="C1" s="2" t="s">
        <v>358</v>
      </c>
      <c r="D1" s="2" t="s">
        <v>359</v>
      </c>
      <c r="E1" s="2" t="s">
        <v>360</v>
      </c>
      <c r="F1" s="2" t="s">
        <v>361</v>
      </c>
      <c r="G1" s="2" t="s">
        <v>362</v>
      </c>
      <c r="H1" s="2" t="s">
        <v>363</v>
      </c>
      <c r="I1" s="2" t="s">
        <v>364</v>
      </c>
      <c r="J1" s="2" t="s">
        <v>365</v>
      </c>
      <c r="K1" s="2" t="s">
        <v>366</v>
      </c>
      <c r="L1" s="2" t="s">
        <v>367</v>
      </c>
      <c r="M1" s="2" t="s">
        <v>368</v>
      </c>
      <c r="N1" s="2" t="s">
        <v>369</v>
      </c>
      <c r="O1" s="2" t="s">
        <v>370</v>
      </c>
      <c r="P1" s="2" t="s">
        <v>371</v>
      </c>
      <c r="Q1" s="2" t="s">
        <v>372</v>
      </c>
      <c r="R1" s="2" t="s">
        <v>373</v>
      </c>
      <c r="S1" s="2" t="s">
        <v>374</v>
      </c>
    </row>
    <row r="2" spans="1:19">
      <c r="A2" s="3" t="s">
        <v>375</v>
      </c>
    </row>
    <row r="3" spans="1:19">
      <c r="A3" s="4" t="s">
        <v>376</v>
      </c>
      <c r="N3" s="5" t="n">
        <v>137191082</v>
      </c>
      <c r="P3" s="5" t="n">
        <v>35140224</v>
      </c>
    </row>
    <row r="4" spans="1:19">
      <c r="A4" s="4" t="s">
        <v>377</v>
      </c>
      <c r="N4" s="7" t="n">
        <v>496622</v>
      </c>
    </row>
    <row r="5" spans="1:19">
      <c r="A5" s="4" t="s">
        <v>378</v>
      </c>
      <c r="N5" s="5" t="n">
        <v>259330</v>
      </c>
    </row>
    <row r="6" spans="1:19">
      <c r="A6" s="4" t="s">
        <v>379</v>
      </c>
      <c r="N6" s="5" t="n">
        <v>234406</v>
      </c>
      <c r="O6" s="7" t="n">
        <v>220916</v>
      </c>
    </row>
    <row r="7" spans="1:19">
      <c r="A7" s="4" t="s">
        <v>380</v>
      </c>
      <c r="N7" s="7" t="n">
        <v>203000</v>
      </c>
    </row>
    <row r="8" spans="1:19">
      <c r="A8" s="4" t="s">
        <v>381</v>
      </c>
      <c r="P8" s="7" t="n">
        <v>189546</v>
      </c>
    </row>
    <row r="9" spans="1:19">
      <c r="A9" s="4" t="s">
        <v>382</v>
      </c>
      <c r="B9" s="4" t="s">
        <v>383</v>
      </c>
      <c r="L9" s="4" t="s">
        <v>384</v>
      </c>
    </row>
    <row r="10" spans="1:19">
      <c r="A10" s="4" t="s">
        <v>385</v>
      </c>
      <c r="N10" s="5" t="n">
        <v>30000000</v>
      </c>
    </row>
    <row r="11" spans="1:19">
      <c r="A11" s="4" t="s">
        <v>386</v>
      </c>
      <c r="J11" s="5" t="n">
        <v>2</v>
      </c>
    </row>
    <row r="12" spans="1:19">
      <c r="A12" s="4" t="s">
        <v>387</v>
      </c>
      <c r="J12" s="12" t="n">
        <v>0.0005</v>
      </c>
    </row>
    <row r="13" spans="1:19">
      <c r="A13" s="4" t="s">
        <v>237</v>
      </c>
      <c r="J13" s="4" t="s">
        <v>238</v>
      </c>
    </row>
    <row r="14" spans="1:19">
      <c r="A14" s="4" t="s">
        <v>388</v>
      </c>
      <c r="B14" s="5" t="n">
        <v>5000000000</v>
      </c>
      <c r="N14" s="5" t="n">
        <v>2000000000</v>
      </c>
      <c r="P14" s="5" t="n">
        <v>2000000000</v>
      </c>
      <c r="Q14" s="5" t="n">
        <v>2000000000</v>
      </c>
      <c r="S14" s="5" t="n">
        <v>2000000000</v>
      </c>
    </row>
    <row r="15" spans="1:19">
      <c r="A15" s="4" t="s">
        <v>389</v>
      </c>
      <c r="J15" s="4" t="s">
        <v>390</v>
      </c>
    </row>
    <row r="16" spans="1:19">
      <c r="A16" s="4" t="s">
        <v>391</v>
      </c>
      <c r="N16" s="5" t="n">
        <v>353963157</v>
      </c>
      <c r="P16" s="5" t="n">
        <v>126998171</v>
      </c>
    </row>
    <row r="17" spans="1:19">
      <c r="A17" s="4" t="s">
        <v>392</v>
      </c>
      <c r="H17" s="7" t="n">
        <v>10000</v>
      </c>
    </row>
    <row r="18" spans="1:19">
      <c r="A18" s="4" t="s">
        <v>393</v>
      </c>
      <c r="F18" s="5" t="n">
        <v>7194063</v>
      </c>
    </row>
    <row r="19" spans="1:19">
      <c r="A19" s="4" t="s">
        <v>263</v>
      </c>
    </row>
    <row r="20" spans="1:19">
      <c r="A20" s="3" t="s">
        <v>375</v>
      </c>
    </row>
    <row r="21" spans="1:19">
      <c r="A21" s="4" t="s">
        <v>264</v>
      </c>
      <c r="N21" s="4" t="s">
        <v>265</v>
      </c>
    </row>
    <row r="22" spans="1:19">
      <c r="A22" s="4" t="s">
        <v>394</v>
      </c>
    </row>
    <row r="23" spans="1:19">
      <c r="A23" s="3" t="s">
        <v>375</v>
      </c>
    </row>
    <row r="24" spans="1:19">
      <c r="A24" s="4" t="s">
        <v>395</v>
      </c>
      <c r="D24" s="7" t="n">
        <v>5000000</v>
      </c>
    </row>
    <row r="25" spans="1:19">
      <c r="A25" s="4" t="s">
        <v>396</v>
      </c>
      <c r="D25" s="4" t="s">
        <v>397</v>
      </c>
    </row>
    <row r="26" spans="1:19">
      <c r="A26" s="4" t="s">
        <v>398</v>
      </c>
    </row>
    <row r="27" spans="1:19">
      <c r="A27" s="3" t="s">
        <v>375</v>
      </c>
    </row>
    <row r="28" spans="1:19">
      <c r="A28" s="4" t="s">
        <v>336</v>
      </c>
      <c r="D28" s="4" t="s">
        <v>399</v>
      </c>
    </row>
    <row r="29" spans="1:19">
      <c r="A29" s="4" t="s">
        <v>380</v>
      </c>
      <c r="D29" s="7" t="n">
        <v>150000</v>
      </c>
    </row>
    <row r="30" spans="1:19">
      <c r="A30" s="4" t="s">
        <v>400</v>
      </c>
      <c r="D30" s="9" t="n">
        <v>0.01</v>
      </c>
    </row>
    <row r="31" spans="1:19">
      <c r="A31" s="4" t="s">
        <v>219</v>
      </c>
    </row>
    <row r="32" spans="1:19">
      <c r="A32" s="3" t="s">
        <v>375</v>
      </c>
    </row>
    <row r="33" spans="1:19">
      <c r="A33" s="4" t="s">
        <v>385</v>
      </c>
      <c r="N33" s="5" t="n">
        <v>219000</v>
      </c>
    </row>
    <row r="34" spans="1:19">
      <c r="A34" s="4" t="s">
        <v>237</v>
      </c>
      <c r="N34" s="4" t="s">
        <v>241</v>
      </c>
    </row>
    <row r="35" spans="1:19">
      <c r="A35" s="4" t="s">
        <v>401</v>
      </c>
    </row>
    <row r="36" spans="1:19">
      <c r="A36" s="3" t="s">
        <v>375</v>
      </c>
    </row>
    <row r="37" spans="1:19">
      <c r="A37" s="4" t="s">
        <v>402</v>
      </c>
      <c r="N37" s="4" t="s">
        <v>403</v>
      </c>
    </row>
    <row r="38" spans="1:19">
      <c r="A38" s="4" t="s">
        <v>404</v>
      </c>
    </row>
    <row r="39" spans="1:19">
      <c r="A39" s="3" t="s">
        <v>375</v>
      </c>
    </row>
    <row r="40" spans="1:19">
      <c r="A40" s="4" t="s">
        <v>385</v>
      </c>
      <c r="J40" s="5" t="n">
        <v>15000000</v>
      </c>
    </row>
    <row r="41" spans="1:19">
      <c r="A41" s="4" t="s">
        <v>405</v>
      </c>
      <c r="J41" s="7" t="n">
        <v>75000</v>
      </c>
    </row>
    <row r="42" spans="1:19">
      <c r="A42" s="4" t="s">
        <v>406</v>
      </c>
      <c r="J42" s="4" t="s">
        <v>407</v>
      </c>
    </row>
    <row r="43" spans="1:19">
      <c r="A43" s="4" t="s">
        <v>408</v>
      </c>
    </row>
    <row r="44" spans="1:19">
      <c r="A44" s="3" t="s">
        <v>375</v>
      </c>
    </row>
    <row r="45" spans="1:19">
      <c r="A45" s="4" t="s">
        <v>385</v>
      </c>
      <c r="J45" s="5" t="n">
        <v>6000000</v>
      </c>
    </row>
    <row r="46" spans="1:19">
      <c r="A46" s="4" t="s">
        <v>409</v>
      </c>
    </row>
    <row r="47" spans="1:19">
      <c r="A47" s="3" t="s">
        <v>375</v>
      </c>
    </row>
    <row r="48" spans="1:19">
      <c r="A48" s="4" t="s">
        <v>385</v>
      </c>
      <c r="J48" s="5" t="n">
        <v>1000000</v>
      </c>
    </row>
    <row r="49" spans="1:19">
      <c r="A49" s="4" t="s">
        <v>410</v>
      </c>
    </row>
    <row r="50" spans="1:19">
      <c r="A50" s="3" t="s">
        <v>375</v>
      </c>
    </row>
    <row r="51" spans="1:19">
      <c r="A51" s="4" t="s">
        <v>385</v>
      </c>
      <c r="E51" s="5" t="n">
        <v>30000000</v>
      </c>
      <c r="J51" s="5" t="n">
        <v>15000000</v>
      </c>
    </row>
    <row r="52" spans="1:19">
      <c r="A52" s="4" t="s">
        <v>406</v>
      </c>
      <c r="E52" s="4" t="s">
        <v>411</v>
      </c>
    </row>
    <row r="53" spans="1:19">
      <c r="A53" s="4" t="s">
        <v>412</v>
      </c>
      <c r="E53" s="4" t="s">
        <v>413</v>
      </c>
    </row>
    <row r="54" spans="1:19">
      <c r="A54" s="4" t="s">
        <v>414</v>
      </c>
    </row>
    <row r="55" spans="1:19">
      <c r="A55" s="3" t="s">
        <v>375</v>
      </c>
    </row>
    <row r="56" spans="1:19">
      <c r="A56" s="4" t="s">
        <v>388</v>
      </c>
      <c r="E56" s="5" t="n">
        <v>27000000</v>
      </c>
      <c r="R56" s="5" t="n">
        <v>27000000</v>
      </c>
    </row>
    <row r="57" spans="1:19">
      <c r="A57" s="4" t="s">
        <v>415</v>
      </c>
    </row>
    <row r="58" spans="1:19">
      <c r="A58" s="3" t="s">
        <v>375</v>
      </c>
    </row>
    <row r="59" spans="1:19">
      <c r="A59" s="4" t="s">
        <v>385</v>
      </c>
      <c r="J59" s="5" t="n">
        <v>4000000</v>
      </c>
    </row>
    <row r="60" spans="1:19">
      <c r="A60" s="4" t="s">
        <v>416</v>
      </c>
    </row>
    <row r="61" spans="1:19">
      <c r="A61" s="3" t="s">
        <v>375</v>
      </c>
    </row>
    <row r="62" spans="1:19">
      <c r="A62" s="4" t="s">
        <v>393</v>
      </c>
      <c r="F62" s="5" t="n">
        <v>3968254</v>
      </c>
      <c r="N62" s="5" t="n">
        <v>7391976</v>
      </c>
    </row>
    <row r="63" spans="1:19">
      <c r="A63" s="4" t="s">
        <v>417</v>
      </c>
    </row>
    <row r="64" spans="1:19">
      <c r="A64" s="3" t="s">
        <v>375</v>
      </c>
    </row>
    <row r="65" spans="1:19">
      <c r="A65" s="4" t="s">
        <v>418</v>
      </c>
      <c r="C65" s="5" t="n">
        <v>219000</v>
      </c>
    </row>
    <row r="66" spans="1:19">
      <c r="A66" s="4" t="s">
        <v>336</v>
      </c>
      <c r="C66" s="4" t="s">
        <v>399</v>
      </c>
    </row>
    <row r="67" spans="1:19">
      <c r="A67" s="4" t="s">
        <v>380</v>
      </c>
      <c r="C67" s="7" t="n">
        <v>328500</v>
      </c>
    </row>
    <row r="68" spans="1:19">
      <c r="A68" s="4" t="s">
        <v>264</v>
      </c>
      <c r="C68" s="4" t="s">
        <v>253</v>
      </c>
    </row>
    <row r="69" spans="1:19">
      <c r="A69" s="4" t="s">
        <v>419</v>
      </c>
    </row>
    <row r="70" spans="1:19">
      <c r="A70" s="3" t="s">
        <v>375</v>
      </c>
    </row>
    <row r="71" spans="1:19">
      <c r="A71" s="4" t="s">
        <v>420</v>
      </c>
      <c r="G71" s="7" t="n">
        <v>14375</v>
      </c>
      <c r="K71" s="7" t="n">
        <v>7475</v>
      </c>
    </row>
    <row r="72" spans="1:19">
      <c r="A72" s="4" t="s">
        <v>421</v>
      </c>
      <c r="G72" s="5" t="n">
        <v>12500000</v>
      </c>
      <c r="K72" s="5" t="n">
        <v>2500000</v>
      </c>
    </row>
    <row r="73" spans="1:19">
      <c r="A73" s="4" t="s">
        <v>422</v>
      </c>
      <c r="G73" s="7" t="n">
        <v>25196</v>
      </c>
    </row>
    <row r="74" spans="1:19">
      <c r="A74" s="4" t="s">
        <v>423</v>
      </c>
      <c r="G74" s="5" t="n">
        <v>-14375</v>
      </c>
    </row>
    <row r="75" spans="1:19">
      <c r="A75" s="4" t="s">
        <v>424</v>
      </c>
    </row>
    <row r="76" spans="1:19">
      <c r="A76" s="3" t="s">
        <v>375</v>
      </c>
    </row>
    <row r="77" spans="1:19">
      <c r="A77" s="4" t="s">
        <v>422</v>
      </c>
      <c r="G77" s="7" t="n">
        <v>25196</v>
      </c>
    </row>
    <row r="78" spans="1:19">
      <c r="A78" s="4" t="s">
        <v>425</v>
      </c>
    </row>
    <row r="79" spans="1:19">
      <c r="A79" s="3" t="s">
        <v>375</v>
      </c>
    </row>
    <row r="80" spans="1:19">
      <c r="A80" s="4" t="s">
        <v>420</v>
      </c>
      <c r="N80" s="7" t="n">
        <v>87707</v>
      </c>
    </row>
    <row r="81" spans="1:19">
      <c r="A81" s="4" t="s">
        <v>421</v>
      </c>
      <c r="N81" s="5" t="n">
        <v>95893406</v>
      </c>
    </row>
    <row r="82" spans="1:19">
      <c r="A82" s="4" t="s">
        <v>426</v>
      </c>
      <c r="N82" s="7" t="n">
        <v>0</v>
      </c>
    </row>
    <row r="83" spans="1:19">
      <c r="A83" s="4" t="s">
        <v>427</v>
      </c>
    </row>
    <row r="84" spans="1:19">
      <c r="A84" s="3" t="s">
        <v>375</v>
      </c>
    </row>
    <row r="85" spans="1:19">
      <c r="A85" s="4" t="s">
        <v>380</v>
      </c>
      <c r="M85" s="7" t="n">
        <v>45000</v>
      </c>
      <c r="N85" s="7" t="n">
        <v>45000</v>
      </c>
    </row>
    <row r="86" spans="1:19">
      <c r="A86" s="4" t="s">
        <v>264</v>
      </c>
      <c r="M86" s="4" t="s">
        <v>428</v>
      </c>
      <c r="N86" s="4" t="s">
        <v>428</v>
      </c>
    </row>
    <row r="87" spans="1:19">
      <c r="A87" s="4" t="s">
        <v>420</v>
      </c>
      <c r="N87" s="7" t="n">
        <v>39021</v>
      </c>
      <c r="P87" s="7" t="n">
        <v>11050</v>
      </c>
    </row>
    <row r="88" spans="1:19">
      <c r="A88" s="4" t="s">
        <v>421</v>
      </c>
      <c r="N88" s="5" t="n">
        <v>48959039</v>
      </c>
      <c r="P88" s="5" t="n">
        <v>9540000</v>
      </c>
    </row>
    <row r="89" spans="1:19">
      <c r="A89" s="4" t="s">
        <v>426</v>
      </c>
      <c r="N89" s="7" t="n">
        <v>0</v>
      </c>
    </row>
    <row r="90" spans="1:19">
      <c r="A90" s="4" t="s">
        <v>429</v>
      </c>
      <c r="M90" s="7" t="n">
        <v>40000</v>
      </c>
    </row>
    <row r="91" spans="1:19">
      <c r="A91" s="4" t="s">
        <v>381</v>
      </c>
      <c r="P91" s="7" t="n">
        <v>39021</v>
      </c>
    </row>
    <row r="92" spans="1:19">
      <c r="A92" s="4" t="s">
        <v>430</v>
      </c>
    </row>
    <row r="93" spans="1:19">
      <c r="A93" s="3" t="s">
        <v>375</v>
      </c>
    </row>
    <row r="94" spans="1:19">
      <c r="A94" s="4" t="s">
        <v>380</v>
      </c>
      <c r="I94" s="7" t="n">
        <v>58000</v>
      </c>
      <c r="N94" s="7" t="n">
        <v>58000</v>
      </c>
    </row>
    <row r="95" spans="1:19">
      <c r="A95" s="4" t="s">
        <v>264</v>
      </c>
      <c r="I95" s="4" t="s">
        <v>253</v>
      </c>
      <c r="N95" s="4" t="s">
        <v>253</v>
      </c>
    </row>
    <row r="96" spans="1:19">
      <c r="A96" s="4" t="s">
        <v>420</v>
      </c>
      <c r="N96" s="7" t="n">
        <v>59815</v>
      </c>
    </row>
    <row r="97" spans="1:19">
      <c r="A97" s="4" t="s">
        <v>421</v>
      </c>
      <c r="N97" s="5" t="n">
        <v>51130560</v>
      </c>
    </row>
    <row r="98" spans="1:19">
      <c r="A98" s="4" t="s">
        <v>429</v>
      </c>
      <c r="I98" s="7" t="n">
        <v>55000</v>
      </c>
    </row>
    <row r="99" spans="1:19">
      <c r="A99" s="4" t="s">
        <v>381</v>
      </c>
      <c r="N99" s="7" t="n">
        <v>0</v>
      </c>
      <c r="P99" s="7" t="n">
        <v>58000</v>
      </c>
    </row>
    <row r="100" spans="1:19">
      <c r="A100" s="4" t="s">
        <v>431</v>
      </c>
    </row>
    <row r="101" spans="1:19">
      <c r="A101" s="3" t="s">
        <v>375</v>
      </c>
    </row>
    <row r="102" spans="1:19">
      <c r="A102" s="4" t="s">
        <v>420</v>
      </c>
      <c r="N102" s="5" t="n">
        <v>10098</v>
      </c>
    </row>
    <row r="103" spans="1:19">
      <c r="A103" s="4" t="s">
        <v>432</v>
      </c>
    </row>
    <row r="104" spans="1:19">
      <c r="A104" s="3" t="s">
        <v>375</v>
      </c>
    </row>
    <row r="105" spans="1:19">
      <c r="A105" s="4" t="s">
        <v>420</v>
      </c>
      <c r="N105" s="5" t="n">
        <v>18317</v>
      </c>
    </row>
    <row r="106" spans="1:19">
      <c r="A106" s="4" t="s">
        <v>433</v>
      </c>
    </row>
    <row r="107" spans="1:19">
      <c r="A107" s="3" t="s">
        <v>375</v>
      </c>
    </row>
    <row r="108" spans="1:19">
      <c r="A108" s="4" t="s">
        <v>420</v>
      </c>
      <c r="N108" s="5" t="n">
        <v>1815</v>
      </c>
    </row>
    <row r="109" spans="1:19">
      <c r="A109" s="4" t="s">
        <v>434</v>
      </c>
    </row>
    <row r="110" spans="1:19">
      <c r="A110" s="3" t="s">
        <v>375</v>
      </c>
    </row>
    <row r="111" spans="1:19">
      <c r="A111" s="4" t="s">
        <v>379</v>
      </c>
      <c r="N111" s="7" t="n">
        <v>23729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4" t="s">
        <v>80</v>
      </c>
      <c r="B3" s="7" t="n">
        <v>1106898</v>
      </c>
      <c r="C3" s="7" t="n">
        <v>265856</v>
      </c>
      <c r="D3" s="7" t="n">
        <v>2187919</v>
      </c>
      <c r="E3" s="7" t="n">
        <v>1168680</v>
      </c>
    </row>
    <row r="4" spans="1:5">
      <c r="A4" s="4" t="s">
        <v>81</v>
      </c>
      <c r="B4" s="5" t="n">
        <v>783529</v>
      </c>
      <c r="C4" s="5" t="n">
        <v>379326</v>
      </c>
      <c r="D4" s="5" t="n">
        <v>1529789</v>
      </c>
      <c r="E4" s="5" t="n">
        <v>861446</v>
      </c>
    </row>
    <row r="5" spans="1:5">
      <c r="A5" s="4" t="s">
        <v>82</v>
      </c>
      <c r="B5" s="5" t="n">
        <v>323369</v>
      </c>
      <c r="C5" s="5" t="n">
        <v>-113470</v>
      </c>
      <c r="D5" s="5" t="n">
        <v>658130</v>
      </c>
      <c r="E5" s="5" t="n">
        <v>307234</v>
      </c>
    </row>
    <row r="6" spans="1:5">
      <c r="A6" s="3" t="s">
        <v>83</v>
      </c>
    </row>
    <row r="7" spans="1:5">
      <c r="A7" s="4" t="s">
        <v>84</v>
      </c>
      <c r="B7" s="5" t="n">
        <v>77485</v>
      </c>
      <c r="C7" s="5" t="n">
        <v>105549</v>
      </c>
      <c r="D7" s="5" t="n">
        <v>221195</v>
      </c>
      <c r="E7" s="5" t="n">
        <v>289899</v>
      </c>
    </row>
    <row r="8" spans="1:5">
      <c r="A8" s="4" t="s">
        <v>85</v>
      </c>
      <c r="B8" s="5" t="n">
        <v>102000</v>
      </c>
      <c r="D8" s="5" t="n">
        <v>102000</v>
      </c>
    </row>
    <row r="9" spans="1:5">
      <c r="A9" s="4" t="s">
        <v>86</v>
      </c>
      <c r="B9" s="5" t="n">
        <v>183092</v>
      </c>
      <c r="C9" s="5" t="n">
        <v>179909</v>
      </c>
      <c r="D9" s="5" t="n">
        <v>454261</v>
      </c>
      <c r="E9" s="5" t="n">
        <v>312554</v>
      </c>
    </row>
    <row r="10" spans="1:5">
      <c r="A10" s="4" t="s">
        <v>87</v>
      </c>
      <c r="B10" s="5" t="n">
        <v>362577</v>
      </c>
      <c r="C10" s="5" t="n">
        <v>285458</v>
      </c>
      <c r="D10" s="5" t="n">
        <v>777456</v>
      </c>
      <c r="E10" s="5" t="n">
        <v>602453</v>
      </c>
    </row>
    <row r="11" spans="1:5">
      <c r="A11" s="4" t="s">
        <v>88</v>
      </c>
      <c r="B11" s="5" t="n">
        <v>-39208</v>
      </c>
      <c r="C11" s="5" t="n">
        <v>-398928</v>
      </c>
      <c r="D11" s="5" t="n">
        <v>-119326</v>
      </c>
      <c r="E11" s="5" t="n">
        <v>-295219</v>
      </c>
    </row>
    <row r="12" spans="1:5">
      <c r="A12" s="3" t="s">
        <v>89</v>
      </c>
    </row>
    <row r="13" spans="1:5">
      <c r="A13" s="4" t="s">
        <v>90</v>
      </c>
      <c r="B13" s="5" t="n">
        <v>-3869</v>
      </c>
      <c r="C13" s="5" t="n">
        <v>-105575</v>
      </c>
      <c r="D13" s="5" t="n">
        <v>-40615</v>
      </c>
      <c r="E13" s="5" t="n">
        <v>-50974</v>
      </c>
    </row>
    <row r="14" spans="1:5">
      <c r="A14" s="4" t="s">
        <v>91</v>
      </c>
      <c r="B14" s="5" t="n">
        <v>-8203</v>
      </c>
      <c r="C14" s="5" t="n">
        <v>0</v>
      </c>
      <c r="D14" s="5" t="n">
        <v>-47156</v>
      </c>
      <c r="E14" s="5" t="n">
        <v>-95904</v>
      </c>
    </row>
    <row r="15" spans="1:5">
      <c r="A15" s="4" t="s">
        <v>92</v>
      </c>
      <c r="B15" s="5" t="n">
        <v>0</v>
      </c>
      <c r="C15" s="5" t="n">
        <v>-109889</v>
      </c>
      <c r="D15" s="5" t="n">
        <v>-36230</v>
      </c>
      <c r="E15" s="5" t="n">
        <v>-109889</v>
      </c>
    </row>
    <row r="16" spans="1:5">
      <c r="A16" s="4" t="s">
        <v>93</v>
      </c>
      <c r="B16" s="5" t="n">
        <v>0</v>
      </c>
      <c r="C16" s="5" t="n">
        <v>102582</v>
      </c>
      <c r="D16" s="5" t="n">
        <v>63793</v>
      </c>
      <c r="E16" s="5" t="n">
        <v>224538</v>
      </c>
    </row>
    <row r="17" spans="1:5">
      <c r="A17" s="4" t="s">
        <v>94</v>
      </c>
      <c r="B17" s="5" t="n">
        <v>0</v>
      </c>
      <c r="C17" s="5" t="n">
        <v>0</v>
      </c>
      <c r="D17" s="5" t="n">
        <v>-125384</v>
      </c>
      <c r="E17" s="5" t="n">
        <v>-126050</v>
      </c>
    </row>
    <row r="18" spans="1:5">
      <c r="A18" s="4" t="s">
        <v>95</v>
      </c>
      <c r="B18" s="5" t="n">
        <v>0</v>
      </c>
      <c r="C18" s="5" t="n">
        <v>132737</v>
      </c>
      <c r="D18" s="5" t="n">
        <v>39355</v>
      </c>
      <c r="E18" s="5" t="n">
        <v>132737</v>
      </c>
    </row>
    <row r="19" spans="1:5">
      <c r="A19" s="4" t="s">
        <v>96</v>
      </c>
      <c r="B19" s="5" t="n">
        <v>-12072</v>
      </c>
      <c r="C19" s="5" t="n">
        <v>19855</v>
      </c>
      <c r="D19" s="5" t="n">
        <v>-146237</v>
      </c>
      <c r="E19" s="5" t="n">
        <v>-25542</v>
      </c>
    </row>
    <row r="20" spans="1:5">
      <c r="A20" s="4" t="s">
        <v>97</v>
      </c>
      <c r="B20" s="5" t="n">
        <v>-51280</v>
      </c>
      <c r="C20" s="5" t="n">
        <v>-379073</v>
      </c>
      <c r="D20" s="5" t="n">
        <v>-265563</v>
      </c>
      <c r="E20" s="5" t="n">
        <v>-320761</v>
      </c>
    </row>
    <row r="21" spans="1:5">
      <c r="A21" s="4" t="s">
        <v>98</v>
      </c>
      <c r="B21" s="5" t="n">
        <v>0</v>
      </c>
      <c r="C21" s="5" t="n">
        <v>0</v>
      </c>
      <c r="D21" s="5" t="n">
        <v>0</v>
      </c>
      <c r="E21" s="5" t="n">
        <v>0</v>
      </c>
    </row>
    <row r="22" spans="1:5">
      <c r="A22" s="4" t="s">
        <v>99</v>
      </c>
      <c r="B22" s="7" t="n">
        <v>-51280</v>
      </c>
      <c r="C22" s="7" t="n">
        <v>-379073</v>
      </c>
      <c r="D22" s="7" t="n">
        <v>-265563</v>
      </c>
      <c r="E22" s="7" t="n">
        <v>-320761</v>
      </c>
    </row>
    <row r="23" spans="1:5">
      <c r="A23" s="4" t="s">
        <v>100</v>
      </c>
      <c r="B23" s="7" t="n">
        <v>0</v>
      </c>
      <c r="C23" s="9" t="n">
        <v>-0.01</v>
      </c>
      <c r="D23" s="7" t="n">
        <v>0</v>
      </c>
      <c r="E23" s="9" t="n">
        <v>-0.01</v>
      </c>
    </row>
    <row r="24" spans="1:5">
      <c r="A24" s="4" t="s">
        <v>101</v>
      </c>
      <c r="B24" s="5" t="n">
        <v>424122762</v>
      </c>
      <c r="C24" s="5" t="n">
        <v>87611195</v>
      </c>
      <c r="D24" s="5" t="n">
        <v>326646320</v>
      </c>
      <c r="E24" s="5" t="n">
        <v>7805247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30</v>
      </c>
    </row>
    <row r="2" spans="1:3">
      <c r="A2" s="3" t="s">
        <v>436</v>
      </c>
    </row>
    <row r="3" spans="1:3">
      <c r="A3" s="4" t="s">
        <v>437</v>
      </c>
      <c r="B3" s="5" t="n">
        <v>353963157</v>
      </c>
      <c r="C3" s="5" t="n">
        <v>126998171</v>
      </c>
    </row>
    <row r="4" spans="1:3">
      <c r="A4" s="4" t="s">
        <v>438</v>
      </c>
      <c r="B4" s="7" t="n">
        <v>353963</v>
      </c>
      <c r="C4" s="7" t="n">
        <v>126998</v>
      </c>
    </row>
    <row r="5" spans="1:3">
      <c r="A5" s="4" t="s">
        <v>439</v>
      </c>
      <c r="B5" s="5" t="n">
        <v>137191082</v>
      </c>
      <c r="C5" s="5" t="n">
        <v>35140224</v>
      </c>
    </row>
    <row r="6" spans="1:3">
      <c r="A6" s="4" t="s">
        <v>440</v>
      </c>
      <c r="B6" s="7" t="n">
        <v>237292</v>
      </c>
      <c r="C6" s="7" t="n">
        <v>59643</v>
      </c>
    </row>
    <row r="7" spans="1:3">
      <c r="A7" s="4" t="s">
        <v>440</v>
      </c>
      <c r="B7" s="7" t="n">
        <v>137191</v>
      </c>
      <c r="C7" s="7" t="n">
        <v>35140</v>
      </c>
    </row>
    <row r="8" spans="1:3">
      <c r="A8" s="4" t="s">
        <v>441</v>
      </c>
      <c r="B8" s="5" t="n">
        <v>491154239</v>
      </c>
      <c r="C8" s="5" t="n">
        <v>162138395</v>
      </c>
    </row>
    <row r="9" spans="1:3">
      <c r="A9" s="4" t="s">
        <v>442</v>
      </c>
      <c r="B9" s="7" t="n">
        <v>237292</v>
      </c>
      <c r="C9" s="7" t="n">
        <v>59643</v>
      </c>
    </row>
    <row r="10" spans="1:3">
      <c r="A10" s="4" t="s">
        <v>442</v>
      </c>
      <c r="B10" s="7" t="n">
        <v>491154</v>
      </c>
      <c r="C10" s="7" t="n">
        <v>16213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43</v>
      </c>
      <c r="B1" s="2" t="s">
        <v>1</v>
      </c>
    </row>
    <row r="2" spans="1:2">
      <c r="B2" s="2" t="s">
        <v>444</v>
      </c>
    </row>
    <row r="3" spans="1:2">
      <c r="A3" s="3" t="s">
        <v>445</v>
      </c>
    </row>
    <row r="4" spans="1:2">
      <c r="A4" s="4" t="s">
        <v>446</v>
      </c>
      <c r="B4" s="7" t="n">
        <v>219000</v>
      </c>
    </row>
    <row r="5" spans="1:2">
      <c r="A5" s="4" t="s">
        <v>447</v>
      </c>
    </row>
    <row r="6" spans="1:2">
      <c r="A6" s="3" t="s">
        <v>445</v>
      </c>
    </row>
    <row r="7" spans="1:2">
      <c r="A7" s="4" t="s">
        <v>448</v>
      </c>
      <c r="B7" s="4" t="s">
        <v>449</v>
      </c>
    </row>
    <row r="8" spans="1:2">
      <c r="A8" s="4" t="s">
        <v>450</v>
      </c>
      <c r="B8" s="4" t="s">
        <v>451</v>
      </c>
    </row>
    <row r="9" spans="1:2">
      <c r="A9" s="4" t="s">
        <v>446</v>
      </c>
      <c r="B9" s="7" t="n">
        <v>78000</v>
      </c>
    </row>
    <row r="10" spans="1:2">
      <c r="A10" s="4" t="s">
        <v>452</v>
      </c>
    </row>
    <row r="11" spans="1:2">
      <c r="A11" s="3" t="s">
        <v>445</v>
      </c>
    </row>
    <row r="12" spans="1:2">
      <c r="A12" s="4" t="s">
        <v>448</v>
      </c>
      <c r="B12" s="4" t="s">
        <v>453</v>
      </c>
    </row>
    <row r="13" spans="1:2">
      <c r="A13" s="4" t="s">
        <v>450</v>
      </c>
      <c r="B13" s="4" t="s">
        <v>454</v>
      </c>
    </row>
    <row r="14" spans="1:2">
      <c r="A14" s="4" t="s">
        <v>446</v>
      </c>
      <c r="B14" s="7" t="n">
        <v>68000</v>
      </c>
    </row>
    <row r="15" spans="1:2">
      <c r="A15" s="4" t="s">
        <v>455</v>
      </c>
    </row>
    <row r="16" spans="1:2">
      <c r="A16" s="3" t="s">
        <v>445</v>
      </c>
    </row>
    <row r="17" spans="1:2">
      <c r="A17" s="4" t="s">
        <v>448</v>
      </c>
      <c r="B17" s="4" t="s">
        <v>456</v>
      </c>
    </row>
    <row r="18" spans="1:2">
      <c r="A18" s="4" t="s">
        <v>450</v>
      </c>
      <c r="B18" s="4" t="s">
        <v>457</v>
      </c>
    </row>
    <row r="19" spans="1:2">
      <c r="A19" s="4" t="s">
        <v>446</v>
      </c>
      <c r="B19" s="7" t="n">
        <v>73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0"/>
  </cols>
  <sheetData>
    <row r="1" spans="1:2">
      <c r="A1" s="1" t="s">
        <v>458</v>
      </c>
      <c r="B1" s="2" t="s">
        <v>1</v>
      </c>
    </row>
    <row r="2" spans="1:2">
      <c r="B2" s="2" t="s">
        <v>459</v>
      </c>
    </row>
    <row r="3" spans="1:2">
      <c r="A3" s="3" t="s">
        <v>445</v>
      </c>
    </row>
    <row r="4" spans="1:2">
      <c r="A4" s="4" t="s">
        <v>460</v>
      </c>
      <c r="B4" s="5" t="n">
        <v>30000000</v>
      </c>
    </row>
    <row r="5" spans="1:2">
      <c r="A5" s="4" t="s">
        <v>461</v>
      </c>
    </row>
    <row r="6" spans="1:2">
      <c r="A6" s="3" t="s">
        <v>445</v>
      </c>
    </row>
    <row r="7" spans="1:2">
      <c r="A7" s="4" t="s">
        <v>460</v>
      </c>
      <c r="B7" s="5" t="n">
        <v>12000000</v>
      </c>
    </row>
    <row r="8" spans="1:2">
      <c r="A8" s="4" t="s">
        <v>462</v>
      </c>
    </row>
    <row r="9" spans="1:2">
      <c r="A9" s="3" t="s">
        <v>445</v>
      </c>
    </row>
    <row r="10" spans="1:2">
      <c r="A10" s="4" t="s">
        <v>460</v>
      </c>
      <c r="B10" s="5" t="n">
        <v>2000000</v>
      </c>
    </row>
    <row r="11" spans="1:2">
      <c r="A11" s="4" t="s">
        <v>463</v>
      </c>
    </row>
    <row r="12" spans="1:2">
      <c r="A12" s="3" t="s">
        <v>445</v>
      </c>
    </row>
    <row r="13" spans="1:2">
      <c r="A13" s="4" t="s">
        <v>460</v>
      </c>
      <c r="B13" s="5" t="n">
        <v>8000000</v>
      </c>
    </row>
    <row r="14" spans="1:2">
      <c r="A14" s="4" t="s">
        <v>464</v>
      </c>
    </row>
    <row r="15" spans="1:2">
      <c r="A15" s="3" t="s">
        <v>445</v>
      </c>
    </row>
    <row r="16" spans="1:2">
      <c r="A16" s="4" t="s">
        <v>460</v>
      </c>
      <c r="B16" s="5" t="n">
        <v>80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0"/>
  </cols>
  <sheetData>
    <row r="1" spans="1:2">
      <c r="A1" s="1" t="s">
        <v>465</v>
      </c>
      <c r="B1" s="2" t="s">
        <v>1</v>
      </c>
    </row>
    <row r="2" spans="1:2">
      <c r="B2" s="2" t="s">
        <v>459</v>
      </c>
    </row>
    <row r="3" spans="1:2">
      <c r="A3" s="3" t="s">
        <v>466</v>
      </c>
    </row>
    <row r="4" spans="1:2">
      <c r="A4" s="4" t="s">
        <v>467</v>
      </c>
      <c r="B4" s="5" t="n">
        <v>54000000</v>
      </c>
    </row>
    <row r="5" spans="1:2">
      <c r="A5" s="4" t="s">
        <v>461</v>
      </c>
    </row>
    <row r="6" spans="1:2">
      <c r="A6" s="3" t="s">
        <v>466</v>
      </c>
    </row>
    <row r="7" spans="1:2">
      <c r="A7" s="4" t="s">
        <v>467</v>
      </c>
      <c r="B7" s="5" t="n">
        <v>18000000</v>
      </c>
    </row>
    <row r="8" spans="1:2">
      <c r="A8" s="4" t="s">
        <v>462</v>
      </c>
    </row>
    <row r="9" spans="1:2">
      <c r="A9" s="3" t="s">
        <v>466</v>
      </c>
    </row>
    <row r="10" spans="1:2">
      <c r="A10" s="4" t="s">
        <v>467</v>
      </c>
      <c r="B10" s="5" t="n">
        <v>2000000</v>
      </c>
    </row>
    <row r="11" spans="1:2">
      <c r="A11" s="4" t="s">
        <v>468</v>
      </c>
    </row>
    <row r="12" spans="1:2">
      <c r="A12" s="3" t="s">
        <v>466</v>
      </c>
    </row>
    <row r="13" spans="1:2">
      <c r="A13" s="4" t="s">
        <v>467</v>
      </c>
      <c r="B13" s="5" t="n">
        <v>2000000</v>
      </c>
    </row>
    <row r="14" spans="1:2">
      <c r="A14" s="4" t="s">
        <v>463</v>
      </c>
    </row>
    <row r="15" spans="1:2">
      <c r="A15" s="3" t="s">
        <v>466</v>
      </c>
    </row>
    <row r="16" spans="1:2">
      <c r="A16" s="4" t="s">
        <v>467</v>
      </c>
      <c r="B16" s="5" t="n">
        <v>16000000</v>
      </c>
    </row>
    <row r="17" spans="1:2">
      <c r="A17" s="4" t="s">
        <v>464</v>
      </c>
    </row>
    <row r="18" spans="1:2">
      <c r="A18" s="3" t="s">
        <v>466</v>
      </c>
    </row>
    <row r="19" spans="1:2">
      <c r="A19" s="4" t="s">
        <v>467</v>
      </c>
      <c r="B19" s="5" t="n">
        <v>160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outlineLevelCol="0"/>
  <cols>
    <col customWidth="1" max="1" min="1" width="80"/>
    <col customWidth="1" max="2" min="2" width="27"/>
    <col customWidth="1" max="3" min="3" width="80"/>
    <col customWidth="1" max="4" min="4" width="26"/>
    <col customWidth="1" max="5" min="5" width="80"/>
    <col customWidth="1" max="6" min="6" width="27"/>
    <col customWidth="1" max="7" min="7" width="27"/>
    <col customWidth="1" max="8" min="8" width="21"/>
    <col customWidth="1" max="9" min="9" width="27"/>
  </cols>
  <sheetData>
    <row r="1" spans="1:9">
      <c r="A1" s="1" t="s">
        <v>469</v>
      </c>
      <c r="B1" s="2" t="s">
        <v>362</v>
      </c>
      <c r="C1" s="2" t="s">
        <v>364</v>
      </c>
      <c r="D1" s="2" t="s">
        <v>366</v>
      </c>
      <c r="E1" s="2" t="s">
        <v>368</v>
      </c>
      <c r="F1" s="2" t="s">
        <v>470</v>
      </c>
      <c r="G1" s="2" t="s">
        <v>369</v>
      </c>
      <c r="H1" s="2" t="s">
        <v>370</v>
      </c>
      <c r="I1" s="2" t="s">
        <v>371</v>
      </c>
    </row>
    <row r="2" spans="1:9">
      <c r="A2" s="3" t="s">
        <v>471</v>
      </c>
    </row>
    <row r="3" spans="1:9">
      <c r="A3" s="4" t="s">
        <v>472</v>
      </c>
      <c r="I3" s="5" t="n">
        <v>2</v>
      </c>
    </row>
    <row r="4" spans="1:9">
      <c r="A4" s="4" t="s">
        <v>473</v>
      </c>
      <c r="G4" s="5" t="n">
        <v>137191082</v>
      </c>
      <c r="I4" s="5" t="n">
        <v>35140224</v>
      </c>
    </row>
    <row r="5" spans="1:9">
      <c r="A5" s="4" t="s">
        <v>285</v>
      </c>
      <c r="G5" s="7" t="n">
        <v>203000</v>
      </c>
    </row>
    <row r="6" spans="1:9">
      <c r="A6" s="4" t="s">
        <v>474</v>
      </c>
      <c r="I6" s="7" t="n">
        <v>189546</v>
      </c>
    </row>
    <row r="7" spans="1:9">
      <c r="A7" s="4" t="s">
        <v>475</v>
      </c>
      <c r="G7" s="5" t="n">
        <v>125384</v>
      </c>
      <c r="H7" s="7" t="n">
        <v>126050</v>
      </c>
    </row>
    <row r="8" spans="1:9">
      <c r="A8" s="4" t="s">
        <v>419</v>
      </c>
    </row>
    <row r="9" spans="1:9">
      <c r="A9" s="3" t="s">
        <v>471</v>
      </c>
    </row>
    <row r="10" spans="1:9">
      <c r="A10" s="4" t="s">
        <v>476</v>
      </c>
      <c r="B10" s="7" t="n">
        <v>14375</v>
      </c>
      <c r="D10" s="7" t="n">
        <v>7475</v>
      </c>
    </row>
    <row r="11" spans="1:9">
      <c r="A11" s="4" t="s">
        <v>477</v>
      </c>
      <c r="B11" s="5" t="n">
        <v>12500000</v>
      </c>
      <c r="D11" s="5" t="n">
        <v>2500000</v>
      </c>
    </row>
    <row r="12" spans="1:9">
      <c r="A12" s="4" t="s">
        <v>478</v>
      </c>
      <c r="B12" s="7" t="n">
        <v>25196</v>
      </c>
    </row>
    <row r="13" spans="1:9">
      <c r="A13" s="4" t="s">
        <v>479</v>
      </c>
      <c r="B13" s="7" t="n">
        <v>-14375</v>
      </c>
    </row>
    <row r="14" spans="1:9">
      <c r="A14" s="4" t="s">
        <v>480</v>
      </c>
    </row>
    <row r="15" spans="1:9">
      <c r="A15" s="3" t="s">
        <v>471</v>
      </c>
    </row>
    <row r="16" spans="1:9">
      <c r="A16" s="4" t="s">
        <v>481</v>
      </c>
      <c r="F16" s="7" t="n">
        <v>150000</v>
      </c>
    </row>
    <row r="17" spans="1:9">
      <c r="A17" s="4" t="s">
        <v>425</v>
      </c>
    </row>
    <row r="18" spans="1:9">
      <c r="A18" s="3" t="s">
        <v>471</v>
      </c>
    </row>
    <row r="19" spans="1:9">
      <c r="A19" s="4" t="s">
        <v>476</v>
      </c>
      <c r="G19" s="7" t="n">
        <v>87707</v>
      </c>
    </row>
    <row r="20" spans="1:9">
      <c r="A20" s="4" t="s">
        <v>477</v>
      </c>
      <c r="G20" s="5" t="n">
        <v>95893406</v>
      </c>
    </row>
    <row r="21" spans="1:9">
      <c r="A21" s="4" t="s">
        <v>482</v>
      </c>
      <c r="G21" s="7" t="n">
        <v>0</v>
      </c>
    </row>
    <row r="22" spans="1:9">
      <c r="A22" s="4" t="s">
        <v>427</v>
      </c>
    </row>
    <row r="23" spans="1:9">
      <c r="A23" s="3" t="s">
        <v>471</v>
      </c>
    </row>
    <row r="24" spans="1:9">
      <c r="A24" s="4" t="s">
        <v>285</v>
      </c>
      <c r="E24" s="7" t="n">
        <v>45000</v>
      </c>
      <c r="G24" s="5" t="n">
        <v>45000</v>
      </c>
    </row>
    <row r="25" spans="1:9">
      <c r="A25" s="4" t="s">
        <v>474</v>
      </c>
      <c r="I25" s="5" t="n">
        <v>39021</v>
      </c>
    </row>
    <row r="26" spans="1:9">
      <c r="A26" s="4" t="s">
        <v>476</v>
      </c>
      <c r="G26" s="7" t="n">
        <v>39021</v>
      </c>
      <c r="I26" s="7" t="n">
        <v>11050</v>
      </c>
    </row>
    <row r="27" spans="1:9">
      <c r="A27" s="4" t="s">
        <v>477</v>
      </c>
      <c r="G27" s="5" t="n">
        <v>48959039</v>
      </c>
      <c r="I27" s="5" t="n">
        <v>9540000</v>
      </c>
    </row>
    <row r="28" spans="1:9">
      <c r="A28" s="4" t="s">
        <v>482</v>
      </c>
      <c r="G28" s="7" t="n">
        <v>0</v>
      </c>
    </row>
    <row r="29" spans="1:9">
      <c r="A29" s="4" t="s">
        <v>264</v>
      </c>
      <c r="E29" s="4" t="s">
        <v>428</v>
      </c>
      <c r="G29" s="4" t="s">
        <v>428</v>
      </c>
    </row>
    <row r="30" spans="1:9">
      <c r="A30" s="4" t="s">
        <v>483</v>
      </c>
      <c r="E30" s="7" t="n">
        <v>40000</v>
      </c>
    </row>
    <row r="31" spans="1:9">
      <c r="A31" s="4" t="s">
        <v>484</v>
      </c>
      <c r="E31" s="4" t="s">
        <v>485</v>
      </c>
    </row>
    <row r="32" spans="1:9">
      <c r="A32" s="4" t="s">
        <v>430</v>
      </c>
    </row>
    <row r="33" spans="1:9">
      <c r="A33" s="3" t="s">
        <v>471</v>
      </c>
    </row>
    <row r="34" spans="1:9">
      <c r="A34" s="4" t="s">
        <v>285</v>
      </c>
      <c r="C34" s="7" t="n">
        <v>58000</v>
      </c>
      <c r="G34" s="7" t="n">
        <v>58000</v>
      </c>
    </row>
    <row r="35" spans="1:9">
      <c r="A35" s="4" t="s">
        <v>474</v>
      </c>
      <c r="G35" s="5" t="n">
        <v>0</v>
      </c>
      <c r="I35" s="7" t="n">
        <v>58000</v>
      </c>
    </row>
    <row r="36" spans="1:9">
      <c r="A36" s="4" t="s">
        <v>476</v>
      </c>
      <c r="G36" s="7" t="n">
        <v>59815</v>
      </c>
    </row>
    <row r="37" spans="1:9">
      <c r="A37" s="4" t="s">
        <v>477</v>
      </c>
      <c r="G37" s="5" t="n">
        <v>51130560</v>
      </c>
    </row>
    <row r="38" spans="1:9">
      <c r="A38" s="4" t="s">
        <v>264</v>
      </c>
      <c r="C38" s="4" t="s">
        <v>253</v>
      </c>
      <c r="G38" s="4" t="s">
        <v>253</v>
      </c>
    </row>
    <row r="39" spans="1:9">
      <c r="A39" s="4" t="s">
        <v>483</v>
      </c>
      <c r="C39" s="7" t="n">
        <v>55000</v>
      </c>
    </row>
    <row r="40" spans="1:9">
      <c r="A40" s="4" t="s">
        <v>484</v>
      </c>
      <c r="C40" s="4" t="s">
        <v>486</v>
      </c>
    </row>
    <row r="41" spans="1:9">
      <c r="A41" s="4" t="s">
        <v>419</v>
      </c>
    </row>
    <row r="42" spans="1:9">
      <c r="A42" s="3" t="s">
        <v>471</v>
      </c>
    </row>
    <row r="43" spans="1:9">
      <c r="A43" s="4" t="s">
        <v>473</v>
      </c>
      <c r="F43" s="5" t="n">
        <v>5000000</v>
      </c>
    </row>
    <row r="44" spans="1:9">
      <c r="A44" s="4" t="s">
        <v>487</v>
      </c>
    </row>
    <row r="45" spans="1:9">
      <c r="A45" s="3" t="s">
        <v>471</v>
      </c>
    </row>
    <row r="46" spans="1:9">
      <c r="A46" s="4" t="s">
        <v>285</v>
      </c>
      <c r="F46" s="7" t="n">
        <v>100000</v>
      </c>
    </row>
    <row r="47" spans="1:9">
      <c r="A47" s="4" t="s">
        <v>474</v>
      </c>
      <c r="G47" s="7" t="n">
        <v>0</v>
      </c>
    </row>
    <row r="48" spans="1:9">
      <c r="A48" s="4" t="s">
        <v>488</v>
      </c>
    </row>
    <row r="49" spans="1:9">
      <c r="A49" s="3" t="s">
        <v>471</v>
      </c>
    </row>
    <row r="50" spans="1:9">
      <c r="A50" s="4" t="s">
        <v>476</v>
      </c>
      <c r="G50" s="5" t="n">
        <v>78150</v>
      </c>
    </row>
    <row r="51" spans="1:9">
      <c r="A51" s="4" t="s">
        <v>489</v>
      </c>
    </row>
    <row r="52" spans="1:9">
      <c r="A52" s="3" t="s">
        <v>471</v>
      </c>
    </row>
    <row r="53" spans="1:9">
      <c r="A53" s="4" t="s">
        <v>474</v>
      </c>
      <c r="G53" s="5" t="n">
        <v>0</v>
      </c>
    </row>
    <row r="54" spans="1:9">
      <c r="A54" s="4" t="s">
        <v>476</v>
      </c>
      <c r="G54" s="5" t="n">
        <v>33950</v>
      </c>
    </row>
    <row r="55" spans="1:9">
      <c r="A55" s="4" t="s">
        <v>431</v>
      </c>
    </row>
    <row r="56" spans="1:9">
      <c r="A56" s="3" t="s">
        <v>471</v>
      </c>
    </row>
    <row r="57" spans="1:9">
      <c r="A57" s="4" t="s">
        <v>476</v>
      </c>
      <c r="G57" s="5" t="n">
        <v>10098</v>
      </c>
    </row>
    <row r="58" spans="1:9">
      <c r="A58" s="4" t="s">
        <v>432</v>
      </c>
    </row>
    <row r="59" spans="1:9">
      <c r="A59" s="3" t="s">
        <v>471</v>
      </c>
    </row>
    <row r="60" spans="1:9">
      <c r="A60" s="4" t="s">
        <v>476</v>
      </c>
      <c r="G60" s="5" t="n">
        <v>18317</v>
      </c>
    </row>
    <row r="61" spans="1:9">
      <c r="A61" s="4" t="s">
        <v>433</v>
      </c>
    </row>
    <row r="62" spans="1:9">
      <c r="A62" s="3" t="s">
        <v>471</v>
      </c>
    </row>
    <row r="63" spans="1:9">
      <c r="A63" s="4" t="s">
        <v>476</v>
      </c>
      <c r="G63" s="7" t="n">
        <v>181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90</v>
      </c>
      <c r="B1" s="2" t="s">
        <v>1</v>
      </c>
      <c r="C1" s="2" t="s">
        <v>318</v>
      </c>
    </row>
    <row r="2" spans="1:5">
      <c r="B2" s="2" t="s">
        <v>2</v>
      </c>
      <c r="C2" s="2" t="s">
        <v>30</v>
      </c>
      <c r="D2" s="2" t="s">
        <v>491</v>
      </c>
      <c r="E2" s="2" t="s">
        <v>492</v>
      </c>
    </row>
    <row r="3" spans="1:5">
      <c r="A3" s="3" t="s">
        <v>493</v>
      </c>
    </row>
    <row r="4" spans="1:5">
      <c r="A4" s="4" t="s">
        <v>494</v>
      </c>
      <c r="B4" s="7" t="n">
        <v>203000</v>
      </c>
    </row>
    <row r="5" spans="1:5">
      <c r="A5" s="4" t="s">
        <v>495</v>
      </c>
      <c r="B5" s="5" t="n">
        <v>8000</v>
      </c>
    </row>
    <row r="6" spans="1:5">
      <c r="A6" s="4" t="s">
        <v>496</v>
      </c>
      <c r="C6" s="7" t="n">
        <v>189546</v>
      </c>
    </row>
    <row r="7" spans="1:5">
      <c r="A7" s="4" t="s">
        <v>497</v>
      </c>
      <c r="C7" s="5" t="n">
        <v>2310</v>
      </c>
    </row>
    <row r="8" spans="1:5">
      <c r="A8" s="4" t="s">
        <v>498</v>
      </c>
      <c r="C8" s="5" t="n">
        <v>187236</v>
      </c>
    </row>
    <row r="9" spans="1:5">
      <c r="A9" s="4" t="s">
        <v>499</v>
      </c>
    </row>
    <row r="10" spans="1:5">
      <c r="A10" s="3" t="s">
        <v>493</v>
      </c>
    </row>
    <row r="11" spans="1:5">
      <c r="A11" s="4" t="s">
        <v>494</v>
      </c>
      <c r="B11" s="5" t="n">
        <v>100000</v>
      </c>
    </row>
    <row r="12" spans="1:5">
      <c r="A12" s="4" t="s">
        <v>495</v>
      </c>
      <c r="B12" s="7" t="n">
        <v>0</v>
      </c>
    </row>
    <row r="13" spans="1:5">
      <c r="A13" s="4" t="s">
        <v>500</v>
      </c>
      <c r="B13" s="4" t="s">
        <v>501</v>
      </c>
    </row>
    <row r="14" spans="1:5">
      <c r="A14" s="4" t="s">
        <v>502</v>
      </c>
      <c r="B14" s="5" t="n">
        <v>110843406</v>
      </c>
    </row>
    <row r="15" spans="1:5">
      <c r="A15" s="4" t="s">
        <v>503</v>
      </c>
      <c r="B15" s="7" t="n">
        <v>110097</v>
      </c>
    </row>
    <row r="16" spans="1:5">
      <c r="A16" s="4" t="s">
        <v>496</v>
      </c>
      <c r="C16" s="7" t="n">
        <v>92525</v>
      </c>
    </row>
    <row r="17" spans="1:5">
      <c r="A17" s="4" t="s">
        <v>427</v>
      </c>
    </row>
    <row r="18" spans="1:5">
      <c r="A18" s="3" t="s">
        <v>493</v>
      </c>
    </row>
    <row r="19" spans="1:5">
      <c r="A19" s="4" t="s">
        <v>494</v>
      </c>
      <c r="B19" s="5" t="n">
        <v>45000</v>
      </c>
      <c r="E19" s="7" t="n">
        <v>45000</v>
      </c>
    </row>
    <row r="20" spans="1:5">
      <c r="A20" s="4" t="s">
        <v>495</v>
      </c>
      <c r="B20" s="7" t="n">
        <v>5000</v>
      </c>
    </row>
    <row r="21" spans="1:5">
      <c r="A21" s="4" t="s">
        <v>500</v>
      </c>
      <c r="B21" s="4" t="s">
        <v>428</v>
      </c>
      <c r="E21" s="4" t="s">
        <v>428</v>
      </c>
    </row>
    <row r="22" spans="1:5">
      <c r="A22" s="4" t="s">
        <v>502</v>
      </c>
      <c r="B22" s="5" t="n">
        <v>48959039</v>
      </c>
      <c r="C22" s="5" t="n">
        <v>9540000</v>
      </c>
    </row>
    <row r="23" spans="1:5">
      <c r="A23" s="4" t="s">
        <v>503</v>
      </c>
      <c r="B23" s="7" t="n">
        <v>39021</v>
      </c>
      <c r="C23" s="7" t="n">
        <v>11050</v>
      </c>
    </row>
    <row r="24" spans="1:5">
      <c r="A24" s="4" t="s">
        <v>496</v>
      </c>
      <c r="C24" s="5" t="n">
        <v>39021</v>
      </c>
    </row>
    <row r="25" spans="1:5">
      <c r="A25" s="4" t="s">
        <v>430</v>
      </c>
    </row>
    <row r="26" spans="1:5">
      <c r="A26" s="3" t="s">
        <v>493</v>
      </c>
    </row>
    <row r="27" spans="1:5">
      <c r="A27" s="4" t="s">
        <v>494</v>
      </c>
      <c r="B27" s="5" t="n">
        <v>58000</v>
      </c>
      <c r="D27" s="7" t="n">
        <v>58000</v>
      </c>
    </row>
    <row r="28" spans="1:5">
      <c r="A28" s="4" t="s">
        <v>495</v>
      </c>
      <c r="B28" s="7" t="n">
        <v>3000</v>
      </c>
    </row>
    <row r="29" spans="1:5">
      <c r="A29" s="4" t="s">
        <v>500</v>
      </c>
      <c r="B29" s="4" t="s">
        <v>253</v>
      </c>
      <c r="D29" s="4" t="s">
        <v>253</v>
      </c>
    </row>
    <row r="30" spans="1:5">
      <c r="A30" s="4" t="s">
        <v>502</v>
      </c>
      <c r="B30" s="5" t="n">
        <v>51130560</v>
      </c>
    </row>
    <row r="31" spans="1:5">
      <c r="A31" s="4" t="s">
        <v>503</v>
      </c>
      <c r="B31" s="7" t="n">
        <v>59815</v>
      </c>
    </row>
    <row r="32" spans="1:5">
      <c r="A32" s="4" t="s">
        <v>496</v>
      </c>
      <c r="B32" s="7" t="n">
        <v>0</v>
      </c>
      <c r="C32" s="7" t="n">
        <v>58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4</v>
      </c>
      <c r="B1" s="2" t="s">
        <v>1</v>
      </c>
      <c r="C1" s="2" t="s">
        <v>318</v>
      </c>
    </row>
    <row r="2" spans="1:3">
      <c r="B2" s="2" t="s">
        <v>2</v>
      </c>
      <c r="C2" s="2" t="s">
        <v>30</v>
      </c>
    </row>
    <row r="3" spans="1:3">
      <c r="A3" s="3" t="s">
        <v>505</v>
      </c>
    </row>
    <row r="4" spans="1:3">
      <c r="A4" s="4" t="s">
        <v>506</v>
      </c>
      <c r="B4" s="7" t="n">
        <v>0</v>
      </c>
      <c r="C4" s="7" t="n">
        <v>203000</v>
      </c>
    </row>
    <row r="5" spans="1:3">
      <c r="A5" s="4" t="s">
        <v>507</v>
      </c>
      <c r="B5" s="5" t="n">
        <v>0</v>
      </c>
      <c r="C5" s="5" t="n">
        <v>-24987</v>
      </c>
    </row>
    <row r="6" spans="1:3">
      <c r="A6" s="4" t="s">
        <v>508</v>
      </c>
      <c r="B6" s="7" t="n">
        <v>0</v>
      </c>
      <c r="C6" s="7" t="n">
        <v>17801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09</v>
      </c>
      <c r="B1" s="2" t="s">
        <v>1</v>
      </c>
    </row>
    <row r="2" spans="1:2">
      <c r="B2" s="2" t="s">
        <v>444</v>
      </c>
    </row>
    <row r="3" spans="1:2">
      <c r="A3" s="3" t="s">
        <v>178</v>
      </c>
    </row>
    <row r="4" spans="1:2">
      <c r="A4" s="4" t="s">
        <v>510</v>
      </c>
      <c r="B4" s="7" t="n">
        <v>3477000</v>
      </c>
    </row>
    <row r="5" spans="1:2">
      <c r="A5" s="4" t="s">
        <v>511</v>
      </c>
      <c r="B5" s="4" t="s">
        <v>512</v>
      </c>
    </row>
    <row r="6" spans="1:2">
      <c r="A6" s="4" t="s">
        <v>513</v>
      </c>
      <c r="B6" s="7" t="n">
        <v>73019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4</v>
      </c>
      <c r="B1" s="2" t="s">
        <v>325</v>
      </c>
      <c r="C1" s="2" t="s">
        <v>3</v>
      </c>
      <c r="D1" s="2" t="s">
        <v>2</v>
      </c>
    </row>
    <row r="2" spans="1:4">
      <c r="A2" s="3" t="s">
        <v>515</v>
      </c>
    </row>
    <row r="3" spans="1:4">
      <c r="A3" s="4" t="s">
        <v>516</v>
      </c>
      <c r="D3" s="5" t="n">
        <v>30000000</v>
      </c>
    </row>
    <row r="4" spans="1:4">
      <c r="A4" s="4" t="s">
        <v>517</v>
      </c>
      <c r="D4" s="7" t="n">
        <v>496622</v>
      </c>
    </row>
    <row r="5" spans="1:4">
      <c r="A5" s="4" t="s">
        <v>285</v>
      </c>
      <c r="D5" s="7" t="n">
        <v>203000</v>
      </c>
    </row>
    <row r="6" spans="1:4">
      <c r="A6" s="4" t="s">
        <v>518</v>
      </c>
    </row>
    <row r="7" spans="1:4">
      <c r="A7" s="3" t="s">
        <v>515</v>
      </c>
    </row>
    <row r="8" spans="1:4">
      <c r="A8" s="4" t="s">
        <v>516</v>
      </c>
      <c r="C8" s="5" t="n">
        <v>8700000</v>
      </c>
    </row>
    <row r="9" spans="1:4">
      <c r="A9" s="4" t="s">
        <v>519</v>
      </c>
      <c r="C9" s="7" t="n">
        <v>43365</v>
      </c>
    </row>
    <row r="10" spans="1:4">
      <c r="A10" s="4" t="s">
        <v>517</v>
      </c>
      <c r="C10" s="7" t="n">
        <v>22638</v>
      </c>
    </row>
    <row r="11" spans="1:4">
      <c r="A11" s="4" t="s">
        <v>219</v>
      </c>
    </row>
    <row r="12" spans="1:4">
      <c r="A12" s="3" t="s">
        <v>515</v>
      </c>
    </row>
    <row r="13" spans="1:4">
      <c r="A13" s="4" t="s">
        <v>516</v>
      </c>
      <c r="D13" s="5" t="n">
        <v>219000</v>
      </c>
    </row>
    <row r="14" spans="1:4">
      <c r="A14" s="4" t="s">
        <v>520</v>
      </c>
    </row>
    <row r="15" spans="1:4">
      <c r="A15" s="3" t="s">
        <v>515</v>
      </c>
    </row>
    <row r="16" spans="1:4">
      <c r="A16" s="4" t="s">
        <v>521</v>
      </c>
      <c r="B16" s="5" t="n">
        <v>219000</v>
      </c>
    </row>
    <row r="17" spans="1:4">
      <c r="A17" s="4" t="s">
        <v>336</v>
      </c>
      <c r="B17" s="4" t="s">
        <v>399</v>
      </c>
    </row>
    <row r="18" spans="1:4">
      <c r="A18" s="4" t="s">
        <v>285</v>
      </c>
      <c r="B18" s="7" t="n">
        <v>328500</v>
      </c>
    </row>
    <row r="19" spans="1:4">
      <c r="A19" s="4" t="s">
        <v>264</v>
      </c>
      <c r="B19" s="4" t="s">
        <v>25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9</v>
      </c>
    </row>
    <row r="3" spans="1:3">
      <c r="A3" s="3" t="s">
        <v>103</v>
      </c>
    </row>
    <row r="4" spans="1:3">
      <c r="A4" s="4" t="s">
        <v>104</v>
      </c>
      <c r="B4" s="7" t="n">
        <v>-265563</v>
      </c>
      <c r="C4" s="7" t="n">
        <v>-320761</v>
      </c>
    </row>
    <row r="5" spans="1:3">
      <c r="A5" s="3" t="s">
        <v>105</v>
      </c>
    </row>
    <row r="6" spans="1:3">
      <c r="A6" s="4" t="s">
        <v>106</v>
      </c>
      <c r="B6" s="5" t="n">
        <v>8120</v>
      </c>
      <c r="C6" s="5" t="n">
        <v>6117</v>
      </c>
    </row>
    <row r="7" spans="1:3">
      <c r="A7" s="4" t="s">
        <v>107</v>
      </c>
      <c r="B7" s="5" t="n">
        <v>112000</v>
      </c>
      <c r="C7" s="5" t="n">
        <v>101400</v>
      </c>
    </row>
    <row r="8" spans="1:3">
      <c r="A8" s="4" t="s">
        <v>108</v>
      </c>
      <c r="C8" s="5" t="n">
        <v>58524</v>
      </c>
    </row>
    <row r="9" spans="1:3">
      <c r="A9" s="3" t="s">
        <v>109</v>
      </c>
    </row>
    <row r="10" spans="1:3">
      <c r="A10" s="4" t="s">
        <v>110</v>
      </c>
      <c r="C10" s="5" t="n">
        <v>-222207</v>
      </c>
    </row>
    <row r="11" spans="1:3">
      <c r="A11" s="4" t="s">
        <v>33</v>
      </c>
      <c r="B11" s="5" t="n">
        <v>-160161</v>
      </c>
      <c r="C11" s="5" t="n">
        <v>-37956</v>
      </c>
    </row>
    <row r="12" spans="1:3">
      <c r="A12" s="4" t="s">
        <v>34</v>
      </c>
      <c r="B12" s="5" t="n">
        <v>-1191356</v>
      </c>
      <c r="C12" s="5" t="n">
        <v>2079</v>
      </c>
    </row>
    <row r="13" spans="1:3">
      <c r="A13" s="4" t="s">
        <v>111</v>
      </c>
      <c r="B13" s="5" t="n">
        <v>0</v>
      </c>
      <c r="C13" s="5" t="n">
        <v>151846</v>
      </c>
    </row>
    <row r="14" spans="1:3">
      <c r="A14" s="4" t="s">
        <v>112</v>
      </c>
      <c r="B14" s="5" t="n">
        <v>-68</v>
      </c>
      <c r="C14" s="5" t="n">
        <v>3564</v>
      </c>
    </row>
    <row r="15" spans="1:3">
      <c r="A15" s="4" t="s">
        <v>113</v>
      </c>
      <c r="B15" s="5" t="n">
        <v>931982</v>
      </c>
      <c r="C15" s="5" t="n">
        <v>32033</v>
      </c>
    </row>
    <row r="16" spans="1:3">
      <c r="A16" s="4" t="s">
        <v>45</v>
      </c>
      <c r="B16" s="5" t="n">
        <v>208866</v>
      </c>
      <c r="C16" s="5" t="n">
        <v>23282</v>
      </c>
    </row>
    <row r="17" spans="1:3">
      <c r="A17" s="4" t="s">
        <v>114</v>
      </c>
      <c r="B17" s="5" t="n">
        <v>-356180</v>
      </c>
      <c r="C17" s="5" t="n">
        <v>-202079</v>
      </c>
    </row>
    <row r="18" spans="1:3">
      <c r="A18" s="3" t="s">
        <v>115</v>
      </c>
    </row>
    <row r="19" spans="1:3">
      <c r="A19" s="4" t="s">
        <v>116</v>
      </c>
      <c r="B19" s="5" t="n">
        <v>-19444</v>
      </c>
      <c r="C19" s="5" t="n">
        <v>0</v>
      </c>
    </row>
    <row r="20" spans="1:3">
      <c r="A20" s="4" t="s">
        <v>117</v>
      </c>
      <c r="B20" s="5" t="n">
        <v>571</v>
      </c>
      <c r="C20" s="5" t="n">
        <v>533</v>
      </c>
    </row>
    <row r="21" spans="1:3">
      <c r="A21" s="4" t="s">
        <v>118</v>
      </c>
      <c r="B21" s="5" t="n">
        <v>-18873</v>
      </c>
      <c r="C21" s="5" t="n">
        <v>533</v>
      </c>
    </row>
    <row r="22" spans="1:3">
      <c r="A22" s="3" t="s">
        <v>119</v>
      </c>
    </row>
    <row r="23" spans="1:3">
      <c r="A23" s="4" t="s">
        <v>120</v>
      </c>
      <c r="C23" s="5" t="n">
        <v>15000</v>
      </c>
    </row>
    <row r="24" spans="1:3">
      <c r="A24" s="4" t="s">
        <v>121</v>
      </c>
      <c r="B24" s="5" t="n">
        <v>234406</v>
      </c>
      <c r="C24" s="5" t="n">
        <v>220916</v>
      </c>
    </row>
    <row r="25" spans="1:3">
      <c r="A25" s="4" t="s">
        <v>122</v>
      </c>
      <c r="B25" s="5" t="n">
        <v>-12025</v>
      </c>
      <c r="C25" s="5" t="n">
        <v>5016</v>
      </c>
    </row>
    <row r="26" spans="1:3">
      <c r="A26" s="4" t="s">
        <v>123</v>
      </c>
      <c r="B26" s="5" t="n">
        <v>-92604</v>
      </c>
      <c r="C26" s="5" t="n">
        <v>-45379</v>
      </c>
    </row>
    <row r="27" spans="1:3">
      <c r="A27" s="4" t="s">
        <v>124</v>
      </c>
      <c r="B27" s="5" t="n">
        <v>15000</v>
      </c>
      <c r="C27" s="5" t="n">
        <v>-4400</v>
      </c>
    </row>
    <row r="28" spans="1:3">
      <c r="A28" s="4" t="s">
        <v>125</v>
      </c>
      <c r="B28" s="5" t="n">
        <v>50000</v>
      </c>
      <c r="C28" s="5" t="n">
        <v>0</v>
      </c>
    </row>
    <row r="29" spans="1:3">
      <c r="A29" s="4" t="s">
        <v>126</v>
      </c>
      <c r="B29" s="5" t="n">
        <v>219000</v>
      </c>
      <c r="C29" s="5" t="n">
        <v>0</v>
      </c>
    </row>
    <row r="30" spans="1:3">
      <c r="A30" s="4" t="s">
        <v>127</v>
      </c>
      <c r="B30" s="5" t="n">
        <v>413777</v>
      </c>
      <c r="C30" s="5" t="n">
        <v>191153</v>
      </c>
    </row>
    <row r="31" spans="1:3">
      <c r="A31" s="4" t="s">
        <v>128</v>
      </c>
      <c r="B31" s="5" t="n">
        <v>38724</v>
      </c>
      <c r="C31" s="5" t="n">
        <v>-10393</v>
      </c>
    </row>
    <row r="32" spans="1:3">
      <c r="A32" s="4" t="s">
        <v>129</v>
      </c>
      <c r="B32" s="5" t="n">
        <v>5046</v>
      </c>
      <c r="C32" s="5" t="n">
        <v>12534</v>
      </c>
    </row>
    <row r="33" spans="1:3">
      <c r="A33" s="4" t="s">
        <v>130</v>
      </c>
      <c r="B33" s="5" t="n">
        <v>43770</v>
      </c>
      <c r="C33" s="5" t="n">
        <v>2141</v>
      </c>
    </row>
    <row r="34" spans="1:3">
      <c r="A34" s="4" t="s">
        <v>131</v>
      </c>
      <c r="B34" s="5" t="n">
        <v>85465</v>
      </c>
      <c r="C34" s="5" t="n">
        <v>146878</v>
      </c>
    </row>
    <row r="35" spans="1:3">
      <c r="A35" s="4" t="s">
        <v>132</v>
      </c>
      <c r="B35" s="5" t="n">
        <v>13575</v>
      </c>
      <c r="C35" s="5" t="n">
        <v>0</v>
      </c>
    </row>
    <row r="36" spans="1:3">
      <c r="A36" s="4" t="s">
        <v>133</v>
      </c>
      <c r="B36" s="5" t="n">
        <v>178013</v>
      </c>
    </row>
    <row r="37" spans="1:3">
      <c r="A37" s="4" t="s">
        <v>134</v>
      </c>
      <c r="B37" s="5" t="n">
        <v>0</v>
      </c>
      <c r="C37" s="5" t="n">
        <v>0</v>
      </c>
    </row>
    <row r="38" spans="1:3">
      <c r="A38" s="4" t="s">
        <v>135</v>
      </c>
    </row>
    <row r="39" spans="1:3">
      <c r="A39" s="3" t="s">
        <v>119</v>
      </c>
    </row>
    <row r="40" spans="1:3">
      <c r="A40" s="4" t="s">
        <v>136</v>
      </c>
      <c r="B40" s="5" t="n">
        <v>187236</v>
      </c>
      <c r="C40" s="5" t="n">
        <v>0</v>
      </c>
    </row>
    <row r="41" spans="1:3">
      <c r="A41" s="4" t="s">
        <v>137</v>
      </c>
    </row>
    <row r="42" spans="1:3">
      <c r="A42" s="3" t="s">
        <v>119</v>
      </c>
    </row>
    <row r="43" spans="1:3">
      <c r="A43" s="4" t="s">
        <v>136</v>
      </c>
      <c r="B43" s="5" t="n">
        <v>37000</v>
      </c>
      <c r="C43" s="5" t="n">
        <v>101400</v>
      </c>
    </row>
    <row r="44" spans="1:3">
      <c r="A44" s="4" t="s">
        <v>138</v>
      </c>
    </row>
    <row r="45" spans="1:3">
      <c r="A45" s="3" t="s">
        <v>119</v>
      </c>
    </row>
    <row r="46" spans="1:3">
      <c r="A46" s="4" t="s">
        <v>136</v>
      </c>
      <c r="B46" s="7" t="n">
        <v>75000</v>
      </c>
      <c r="C46" s="7" t="n">
        <v>1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3</v>
      </c>
      <c r="B1" s="2" t="s">
        <v>1</v>
      </c>
    </row>
    <row r="2" spans="1:2">
      <c r="B2" s="2" t="s">
        <v>2</v>
      </c>
    </row>
    <row r="3" spans="1:2">
      <c r="A3" s="3" t="s">
        <v>140</v>
      </c>
    </row>
    <row r="4" spans="1:2">
      <c r="A4" s="4" t="s">
        <v>144</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1T15:37:16Z</dcterms:created>
  <dcterms:modified xmlns:dcterms="http://purl.org/dc/terms/" xmlns:xsi="http://www.w3.org/2001/XMLSchema-instance" xsi:type="dcterms:W3CDTF">2018-11-21T15:37:16Z</dcterms:modified>
</cp:coreProperties>
</file>